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Proposed Business" sheetId="7" r:id="rId7"/>
    <s:sheet name="Summary of Significant Accounti" sheetId="8" r:id="rId8"/>
    <s:sheet name="Commitments and Contingencies" sheetId="9" r:id="rId9"/>
    <s:sheet name="Investments in Real Estate" sheetId="10" r:id="rId10"/>
    <s:sheet name="Related Party Transactions and " sheetId="11" r:id="rId11"/>
    <s:sheet name="Dependency" sheetId="12" r:id="rId12"/>
    <s:sheet name="Stock-Based Compensation" sheetId="13" r:id="rId13"/>
    <s:sheet name="Recent Accounting Pronouncement" sheetId="14" r:id="rId14"/>
    <s:sheet name="Acquisitions" sheetId="15" r:id="rId15"/>
    <s:sheet name="Investment in Equity Method Inv" sheetId="16" r:id="rId16"/>
    <s:sheet name="Notes Payable" sheetId="17" r:id="rId17"/>
    <s:sheet name="Assets held for sale" sheetId="18" r:id="rId18"/>
    <s:sheet name="Subsequent Events" sheetId="19" r:id="rId19"/>
    <s:sheet name="Summary of Significant Accoun20" sheetId="20" r:id="rId20"/>
    <s:sheet name="Investments in Real Estate (Tab" sheetId="21" r:id="rId21"/>
    <s:sheet name="Acquisitions (Tables)" sheetId="22" r:id="rId22"/>
    <s:sheet name="Investment in Equity Method I23" sheetId="23" r:id="rId23"/>
    <s:sheet name="Notes Payable (Tables)" sheetId="24" r:id="rId24"/>
    <s:sheet name="Investments in Real Estate (Det" sheetId="25" r:id="rId25"/>
    <s:sheet name="Acquisitions (Detail) - Assets " sheetId="26" r:id="rId26"/>
    <s:sheet name="Acquisitions (Detail) - Pro For" sheetId="27" r:id="rId27"/>
    <s:sheet name="Acquisitions (Detail) - Revenue" sheetId="28" r:id="rId28"/>
    <s:sheet name="Investment in Equity Method I29" sheetId="29" r:id="rId29"/>
    <s:sheet name="Notes Payable (Detail) - Future" sheetId="30" r:id="rId30"/>
    <s:sheet name="Notes Payable (Detail) - Schedu" sheetId="31" r:id="rId31"/>
    <s:sheet name="Organization, Proposed Busine32" sheetId="32" r:id="rId32"/>
    <s:sheet name="Summary of Significant Accoun33" sheetId="33" r:id="rId33"/>
    <s:sheet name="Related Party Transactions an34" sheetId="34" r:id="rId34"/>
    <s:sheet name="Dependency (Details Narrative)" sheetId="35" r:id="rId35"/>
    <s:sheet name="Stock-Based Compensation (Detai" sheetId="36" r:id="rId36"/>
    <s:sheet name="Acquisitions (Details Narrative" sheetId="37" r:id="rId37"/>
    <s:sheet name="Investment in Equity Method I38" sheetId="38" r:id="rId38"/>
    <s:sheet name="Notes Payable (Details Narrativ" sheetId="39" r:id="rId39"/>
    <s:sheet name="Assets held for sale (Details N"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6</t>
  </si>
  <si>
    <t>Aug. 08, 2016</t>
  </si>
  <si>
    <t>Document And Entity Information</t>
  </si>
  <si>
    <t>Entity Registrant Name</t>
  </si>
  <si>
    <t>MVP REIT,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2</t>
  </si>
  <si>
    <t>Document Fiscal Year Focus</t>
  </si>
  <si>
    <t>Condensed Consolidated Balance Sheets (Unaudited) - USD ($)</t>
  </si>
  <si>
    <t>Dec. 31, 2015</t>
  </si>
  <si>
    <t>ASSETS</t>
  </si>
  <si>
    <t>Cash</t>
  </si>
  <si>
    <t>Cash - restricted</t>
  </si>
  <si>
    <t>Accounts receivable</t>
  </si>
  <si>
    <t>Prepaid expenses</t>
  </si>
  <si>
    <t>Deferred rental assets</t>
  </si>
  <si>
    <t>Investments in real estate and fixed assets</t>
  </si>
  <si>
    <t>Land and improvements</t>
  </si>
  <si>
    <t>Building and improvements</t>
  </si>
  <si>
    <t>Fixed assets</t>
  </si>
  <si>
    <t>[us-gaap:PropertyPlantAndEquipmentGross]</t>
  </si>
  <si>
    <t>Accumulated depreciation</t>
  </si>
  <si>
    <t>Total investments in real estate and fixed assets, net</t>
  </si>
  <si>
    <t>Deposits</t>
  </si>
  <si>
    <t>Due from related parties</t>
  </si>
  <si>
    <t xml:space="preserve"> </t>
  </si>
  <si>
    <t>Other assets</t>
  </si>
  <si>
    <t>Investment in equity method investee</t>
  </si>
  <si>
    <t>Assets held for sale</t>
  </si>
  <si>
    <t>Total assets</t>
  </si>
  <si>
    <t>Liabilities</t>
  </si>
  <si>
    <t>Accounts payable and accrued liabilities</t>
  </si>
  <si>
    <t>Deferred revenue</t>
  </si>
  <si>
    <t>Due to related parties</t>
  </si>
  <si>
    <t>Liabilities related to assets held for sale</t>
  </si>
  <si>
    <t>Security deposits</t>
  </si>
  <si>
    <t>Notes payable, net of unamortized loan issuance cost of $888,000 and $534,000 at June 30, 2016 and December 31, 2015, respectively</t>
  </si>
  <si>
    <t>Total liabilities</t>
  </si>
  <si>
    <t>Equity</t>
  </si>
  <si>
    <t>Common stock, $0.001 par value, 98,999,000 shares authorized, 11,045,019 and 11,002,902 shares issued and outstanding as of June 30, 2016 and December 31, 2015, respectively</t>
  </si>
  <si>
    <t>Additional paid-in capital</t>
  </si>
  <si>
    <t>Accumulated deficit</t>
  </si>
  <si>
    <t>Total MVP REIT, Inc. Shareholders' Equity</t>
  </si>
  <si>
    <t>Non-controlling interest</t>
  </si>
  <si>
    <t>Total equity</t>
  </si>
  <si>
    <t>Total liabilities and equity</t>
  </si>
  <si>
    <t>Non Voting Non Participating Convertible Stock</t>
  </si>
  <si>
    <t>Condensed Consolidated Balance Sheets (Parenthetical) - USD ($)</t>
  </si>
  <si>
    <t>Notes Payable, Unamortized Loan Issuance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Revenues</t>
  </si>
  <si>
    <t>Rental revenue</t>
  </si>
  <si>
    <t>Total revenues</t>
  </si>
  <si>
    <t>Operating expenses</t>
  </si>
  <si>
    <t>General and administrative</t>
  </si>
  <si>
    <t>Acquisition expenses</t>
  </si>
  <si>
    <t>Acquisition expenses - related party</t>
  </si>
  <si>
    <t>Operation and maintenance</t>
  </si>
  <si>
    <t>Depreciation</t>
  </si>
  <si>
    <t>Total operating expenses</t>
  </si>
  <si>
    <t>Income (loss) from operations</t>
  </si>
  <si>
    <t>Other income (expense)</t>
  </si>
  <si>
    <t>Interest expense</t>
  </si>
  <si>
    <t>Income from investment in equity method investee</t>
  </si>
  <si>
    <t>Loss on acquisition in real estate</t>
  </si>
  <si>
    <t>Interest income</t>
  </si>
  <si>
    <t>Total other expense</t>
  </si>
  <si>
    <t>Loss from continuing operations</t>
  </si>
  <si>
    <t>Discontinued operations, net of income taxes</t>
  </si>
  <si>
    <t>Income (loss) from assets held for sale, net of income taxes</t>
  </si>
  <si>
    <t>Gain on sale of investment in real estate held for sale</t>
  </si>
  <si>
    <t>Other discontinued operations expense</t>
  </si>
  <si>
    <t>Total income (loss) from discontinued operations</t>
  </si>
  <si>
    <t>Provision for income taxes</t>
  </si>
  <si>
    <t>Net loss</t>
  </si>
  <si>
    <t>Net income (loss) attributable to non-controlling interest - related party</t>
  </si>
  <si>
    <t>Net loss attributable to common stockholders</t>
  </si>
  <si>
    <t>Basic and diluted income (loss) per weighted average common share</t>
  </si>
  <si>
    <t>Continuing operations</t>
  </si>
  <si>
    <t>Discontinued operations</t>
  </si>
  <si>
    <t>Total basic and diluted loss per weighted average common share</t>
  </si>
  <si>
    <t>Weighted average common shares outstanding, basic and diluted</t>
  </si>
  <si>
    <t>Condensed Consolidated Statement of Equity (Unaudited) - 6 months ended Jun. 30, 2016 - USD ($)</t>
  </si>
  <si>
    <t>Convertible Preferred Stock</t>
  </si>
  <si>
    <t>Common Stock</t>
  </si>
  <si>
    <t>Additional Paid-In Capital</t>
  </si>
  <si>
    <t>Accumulated Deficit</t>
  </si>
  <si>
    <t>Non-controlling Interest Related Party</t>
  </si>
  <si>
    <t>Total</t>
  </si>
  <si>
    <t>Beginning Balance at Dec. 31, 2015</t>
  </si>
  <si>
    <t>Balance (Shares) at Dec. 31, 2015</t>
  </si>
  <si>
    <t>Distributions to noncontrolling interest</t>
  </si>
  <si>
    <t>Distribution - loan proceeds to non-controlling interest</t>
  </si>
  <si>
    <t>Issuance of common stock - DRIP</t>
  </si>
  <si>
    <t>Issuance of common stock - DRIP (Shares)</t>
  </si>
  <si>
    <t>Redeemed shares</t>
  </si>
  <si>
    <t>Redeemed shares (Shares)</t>
  </si>
  <si>
    <t>Distributions</t>
  </si>
  <si>
    <t>Balance at Jun. 30, 2016</t>
  </si>
  <si>
    <t>Balance (Shares) at Jun. 30, 2016</t>
  </si>
  <si>
    <t>Condensed Consolidated Statements Of Cash Flows (Unaudited) - USD ($)</t>
  </si>
  <si>
    <t>Cash flows from operating activities:</t>
  </si>
  <si>
    <t>Adjustments to reconcile net loss to net cash used in operating activities:</t>
  </si>
  <si>
    <t>Amortization of loan costs</t>
  </si>
  <si>
    <t>Change in operating assets and liabilities:</t>
  </si>
  <si>
    <t>Restricted cash</t>
  </si>
  <si>
    <t>Capitalized loan fees</t>
  </si>
  <si>
    <t>Net cash used in operating activities</t>
  </si>
  <si>
    <t>Cash flows from investing activities:</t>
  </si>
  <si>
    <t>Purchase of investment in real estate</t>
  </si>
  <si>
    <t>Purchase of asset held for sale</t>
  </si>
  <si>
    <t>Deposits applied to purchase of investment in real estate</t>
  </si>
  <si>
    <t>Payment of deposits, net of deposits returned</t>
  </si>
  <si>
    <t>Building improvements</t>
  </si>
  <si>
    <t>Proceeds from sale of Red Mountain</t>
  </si>
  <si>
    <t>Net cash used in investing activities</t>
  </si>
  <si>
    <t>Cash flows from financing activities:</t>
  </si>
  <si>
    <t>Proceeds from issuance of common stock, net commissions</t>
  </si>
  <si>
    <t>Proceeds from promissory note</t>
  </si>
  <si>
    <t>Capital contribution from noncontrolling interest - related party</t>
  </si>
  <si>
    <t>Payments on notes payable</t>
  </si>
  <si>
    <t>Payments on notes payable held for sale</t>
  </si>
  <si>
    <t>Distribution to non-controlling interest</t>
  </si>
  <si>
    <t>Stockholders' distributions</t>
  </si>
  <si>
    <t>Net cash provided by financing activities</t>
  </si>
  <si>
    <t>NET CHANGE IN CASH</t>
  </si>
  <si>
    <t>Cash and cash equivalents, beginning of period</t>
  </si>
  <si>
    <t>Cash and cash equivalents, end of period</t>
  </si>
  <si>
    <t>Supplemental disclosures of cash flows information:</t>
  </si>
  <si>
    <t>Interest paid</t>
  </si>
  <si>
    <t>Non-cash investing and financing activities:</t>
  </si>
  <si>
    <t>Distributions - DRIP</t>
  </si>
  <si>
    <t>Capitalized loan fees related to promissory note</t>
  </si>
  <si>
    <t>Debt assumed in acquisitions</t>
  </si>
  <si>
    <t>Organization, Proposed Business Operations and Capitalization</t>
  </si>
  <si>
    <t>Organization, Consolidation and Presentation of Financial Statements [Abstract]</t>
  </si>
  <si>
    <t>Note A  Organization, Business Operations and Capitalization Organization and Business MVP REIT, Inc. (the Company or
MVP) was incorporated on April 3, 2012 as a Maryland corporation, and has elected to be taxed, and operates in a
manner that will allow the Company to qualify as a real estate investment trust (REIT) for U.S. federal income tax
purposes beginning with the taxable year ended December 31, 2013. Pursuant to its initial public offering (the Offering),
which closed in September 2015, the Company issued 10,856,317 shares of its common stock for which it received net proceeds of
approximately $97.0 million. Of this amount, approximately $19.5 million of shares were issued in consideration of the contribution
of commercial properties to the Company. The Company has also registered up to $50 million for the issuance of common stock pursuant
to a distribution reinvestment plan (the DRIP) under which common stockholders may elect to have their distributions
reinvested in additional shares of common stock. The Company operates as a real estate investment
trust (REIT). The Company is not a mutual fund or an investment company within the meaning of the Investment Company
Act of 1940, nor is the Company subject to any regulation thereunder. As a REIT, the Company is required to have a December 31
fiscal year end. Among other requirements, REITs are required to satisfy certain gross income and asset tests, which may affect
the composition of assets the Company acquires with the proceeds from its public offering. In addition, REITs are required to distribute
to stockholders at least 90% of their annual REIT taxable income (computed without regard to the dividends paid deduction and excluding
net capital gain). The Companys investment strategy was
originally to invest available net proceeds from its Offering in direct investments in real property and real estate secured loans
that meet the Companys investment objectives and strategies. In March 2014, the Companys board of directors approved
a plan to increase the focus of the Companys investment strategy on parking and self-storage facilities located throughout
the United States as the Companys core assets. As part of this strategy, the Company exchanged office properties with affiliated
entities to exchange all of its ownership interests in certain non-core assets (consisting of four office buildings) for all of
the affiliated entities ownership interests in five parking facilities and one self-storage facility. The property exchanges
were consummated on April 30, 2014. In June 2014, the Companys board decided
to further focus its efforts primarily on parking facilities. Additionally, during July and August, 2014, the Company sold its
membership interest in the two remaining office buildings producing net rental income owned by the Company to Vestin Realty Mortgage
I, Inc., a Maryland corporation and OTC Pink Sheets-listed company (VRM I) and Vestin Realty Mortgage II, Inc., a
Maryland corporation and Nasdaq-listed company (VRM II). The Company may, from time to time, invest in non-core assets,
including investments in companies that manage real estate or mortgage investment companies; however, the Company has agreed that
no more than 25% of the gross proceeds from the Offering will be used to invest in real properties other than parking facilities. As previously reported, on March 7, 2016, the
Companys board of directors approved taking the necessary action to list its common shares on the NASDAQ Global Market with
view to providing a liquidity opportunity for its stockholders. In connection with the action to list the shares, on May 5, 2016,
the Companys board of directors suspended the Companys distribution reinvestment plan (DRIP). In June
2016, the Company and MVP REIT II, Inc. jointly announced the engagement of Ladenburg Thalmann &amp; Co., Inc. to assist in evaluating
various courses of action intended to enhance stockholder liquidity and value. In connection with the engagement, the Company decided
to defer taking further action to list the Companys common shares on the NASDAQ Global Market until Ladenburg Thalmann completes
its evaluation. After reviewing the Ladenburg Thalmanns completed evaluation, the Companys board of directors will
decide whether to proceed with a listing on the NASDAQ Global Market or take other action to enhance stockholder liquidity and
value. The Company currently expects that no decision on this matter will be made prior to the end of the first fiscal quarter
of 2017. Following the Companys engagement of Ladenburg Thalmann, the Companys board of directors approved the reinstatement
DRIP in July 2016, since no decision on liquidity is expected until the end of the first fiscal quarter of 2017. There can be no
assurance as to if or when the Company will again pursue a listing or another liquidity transaction. Estimated Value Per Share As previously reported
on April 7, 2016, the Companys board of directors determined an estimated net asset value of approximately $100.8 million
or $9.14 per common share as of March 30, 2016. Shares in the initial public offering were sold at $9.00 per share. In determining
an estimated value per share of the Companys common stock, the Companys board of directors relied upon information
provided by MVP Realty Advisors, LLC, the Companys advisor and the boards experience with, and knowledge of, the
Companys real property and other assets. The Company is providing
the estimated value per share to assist broker-dealers and stockholders pursuant to certain rules of the Financial Industry Regulatory
Authority, Inc., or FINRA. The objective of the board of directors in determining the estimated value per share was to arrive at
a value, based on recent available data, that it believed was reasonable based on methods that it deemed appropriate after consultation
with the Advisor. Accordingly, the Companys advisor performed the valuation of the Companys common stock with Practice
Guideline 2013-01, Valuations of Publicly Registered Non-Listed REITs Starting April 11, 2016, the NAV of $9.14 per common share will
be used for purposes of effectuating permitted redemptions of the Companys common stock and issuing shares pursuant to the
Companys distribution reinvestment plan. The Companys sponsor is MVP Capital
Partners, LLC (MVPCP or the Sponsor), an entity owned and managed by Michael V. Shustek, the Companys
Chairman and Chief Executive Officer. The Companys advisor is MVP Realty Advisors, LLC (the Advisor). VRM
II owns 60% of the Advisor, and the remaining 40% is owned by VRM I. Michael Shustek owns a significant majority of Vestin Mortgage,
LLC, a Nevada limited liability company, which is the manager of VRM I, VRM II and Vestin Fund III (VF III). The
Advisor is responsible for managing the Companys affairs on a day-to-day basis and for identifying and making investments
on the Companys behalf pursuant to an advisory agreement between the Company and the Advisor (the Advisory Agreement). The Company is the sole member of its operating
limited liability company, MVP Real Estate Holdings, LLC, a Nevada limited liability company (REH). Substantially
all of the Companys business is conducted through our wholly owned subsidiary REH. The operating agreement provides that
REH is operated in a manner that enables the Company to (1) satisfy the requirements for being classified as a REIT for tax purposes,
(2) avoid any federal income or excise tax liability, and (3) ensure that REH is not classified as a publicly traded partnership
for purposes of Section 7704 of the Internal Revenue Code, which classification could result in REH being taxed as a corporation. Distributions On October 3, 2012, the Company confirmed that
its board of directors had approved a plan for payment of initial monthly cash distributions of $0.045 per share. On January 25,
2013, the Company issued a press release announcing that its board of directors had approved an increase in its monthly distribution
rate on its common shares to an annualized distribution rate of 6.2 percent, or $0.558 per share annually or $0.0465 monthly, assuming
a purchase price of $9.00 per share. The distribution, previously 6 percent, increased beginning with the January 2013 distribution,
paid to stockholders of record as of January 24, 2013 on February 10, 2013. On June 4, 2013, the Company issued a press release
announcing that its board of directors has approved an increase in its monthly distribution rate on its common shares to an annualized
distribution rate of 6.7 percent, assuming a purchase price of $9.00 per share or $0.05025 monthly. The Company anticipates paying
future distributions monthly in arrears, with a record date on the 24th of each month and distributions paid on the 10th day of
the following month (or the next business day if the 10th is not a business day). From inception through June 30, 2016, the Company
has paid approximately $10.3 million in distributions including approximately $2.6 million in DRIP distributions to the Companys
stockholders, all of which have been paid from offering proceeds and constituted a return of capital. The Company may pay distributions
from sources other than cash flow from operations, including proceeds from the Offering,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Capitalization As of June 30, 2016 the Company had 11,045,019
shares of common stock issued and outstanding and 1,000 shares of non-voting, non-participating convertible stock, $0.001 par value,
issued and outstanding (the Convertible Stock). Upon formation, the Company sold 22,222 shares
of common stock to the Sponsor for $200,000. In addition, upon the commencement of our offering, we issued 1,000 shares of the
Convertible Stock to our advisor.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the Companys outstanding common stock will be calculated based on the average market value of the shares of common
stock issued and outstanding at listing over the 30 trading days beginning 180 days after the shares are first listed for trading
on a national securities exchange. Pursuant to the DRIP, stockholders may elect
to reinvest distributions by purchasing shares of common stock in lieu of receiving distributions.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An investors participation in the DRIP will
terminate automatically if the Company dishonors, or partially dishonors, any requests by such investor to redeem shares of its
common stock in accordance with the Companys share repurchase program. As of June 30, 2016, 294,579 common shares have been
issued under the DRIP. In addition, the Company has a Share Repurchase
Program (SRP) that may provide stockholders who generally have held their shares for at least one year an opportunity
to sell their shares to the Company, subject to certain restrictions and limitations. On April 11, 2016, the Company established
an estimated value per share of common stock of $9.14. The Company will repurchase shares at 100% of the estimated value per share. The number of shares to be repurchased during
a calendar quarter is limited to the lesser of: (i) 2.0% of the number of shares of common stock outstanding on December 31 of
the prior calendar year, and (ii) those repurchases that can be funded from the net proceeds of the sale of shares under the DRIP
in the prior calendar year. The board of directors may also limit the amounts available for repurchase at any time at its sole
discretion. The SRP will terminate if the shares of common stock are listed on a national securities exchange. Effective as of
December 14, 2014, the Company has amended the SRP to provide that it will agree to satisfy all repurchase requests made in connection
with the death or disability (as defined in the Code) of a stockholder in accordance with the terms of the SRP within 15 days following
the Companys receipt of such repurchase request or as soon as practicable thereafter. Redemption requests other than those
made in connection with the death or disability (as defined in the Code) of a stockholder will continue to be repurchased as of
March 31, June 30, September 30 and December 31 of each year in accordance with the terms of the SRP. As of the date of this filing,
181,656 shares have been redeemed and the Company has received additional requests for repurchase of 39,476 shares in the amount
of approximately $360,815, which $333,202 will be paid in October 2016 and the remaining request which
exceed the amount allowable for 2016 repurchase by approximately $28,000 will be paid in April 2017 which will be the next date
shares will be available for repurchase.</t>
  </si>
  <si>
    <t>Summary of Significant Accounting Policies</t>
  </si>
  <si>
    <t>Accounting Policies [Abstract]</t>
  </si>
  <si>
    <t>Note B  Summary of Significant Accounting Policies 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six months ended June 30, 2016 are not necessarily indicative of the results that may
be expected for the year ending December 31, 2016. These unaudited condensed consolidated financial statements should be read in
conjunction with the condensed consolidated financial statements and notes thereto included in the Companys Annual Report
on Form 10-K for the year ended December 31, 2015. The condensed consolidated balance sheet as
of December 31, 2015 contained herein has been derived from the audited consolidated financial statements as of December 31, 2015,
but do not include all disclosures required by GAAP. Consolidation The Companys unaudited condensed consolidated
financial statements include its accounts and the accounts of its subsidiaries, REH and all of the following subsidiaries as well
as the Companys assets that were sold during 2015. All intercompany profits and losses, balances and transactions are eliminated
in consolidation. MVP PF Ft. Lauderdale 2013, LLC MVP PF Memphis Court 2013, LLC MVP PF Memphis Poplar 2013, LLC MVP PF St. Louis 2013, LLC MVP PF Kansas City 2013, LLC Mabley Place Garage; LLC MVP Denver Sherman; LLC MVP Fort Worth Taylor, LLC MVP Milwaukee Old World, LLC MVP St. Louis Convention Plaza, LLC MVP Houston Saks Garage, LLC MVP St. Louis Lucas, LLC MVP Milwaukee Wells, LLC MVP Wildwood NJ Lot, LLC MVP Indianapolis City Park Garage, LLC MVP KC Cherry Lot, LLC MVP Indianapolis Washington Street Lot, LLC MVP Minneapolis Venture, LLC MVP Indianapolis Meridian, LLC MVP Milwaukee Clybourn, LLC MVP Milwaukee Arena, LLC MVP Clarksburg Lot, LLC MVP Denver 1935 Sherman, LLC MVP Bridgeport Fairfield, LLC MVP Minneapolis City Parking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unaudited condensed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s approximately eight and three
parking tenants as of June 30, 2016 and 2015, respectively. One tenant, Standard Parking + (SP+), consists of more
than 70% and 90% of the Companys base rental revenue, respectively. This tenant represents a concentration for the six months
ended June 30, 2016 and 2015.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three months ended June 30, 2016, the Company expensed approximately
$211,000 non-related party acquisition costs. During the six months ended June 30, 2016, the Company expensed approximately $1,326,000
of related party and $428,000 non-related party acquisition costs.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and six months ended June 30, 2016, the Company did not capitalize any such acquisition cost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Derivative Instruments The Company may use derivative financial instruments
to hedge all or a portion of the interest rate risk associated with its borrowings. Certain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Cash The Company maintains the majority of its cash
balances in a national financial institution located in Las Vegas, Nevada. The balances are insured by the Federal Deposit Insurance
Corporation under the same ownership category of $250,000. As of June 30, 2016 and December 31, 2015, the Company had approximately
$3.2 million and approximately $9.1 million in excess of the federally-insured limits, respectively.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may recognize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nd are expensed as incurred. During the three and six months ended June 30, 2016 and 2015,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Investments in Real Estate Loans Subject to the restrictions on related-party
transactions set forth in the Companys charter, the Company may, from time to time, acquire or sell investments in real
estate loans from or to the advisor or other related parties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the Company makes and the similarity of interest rates in loans the Company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The Company has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 Allowance for Loan Losses The Company will maintain an allowance for
loan losses to the extent it makes investments in real estate loans for estimated credit impairment. The Company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The Company and the Advisor generally approve loans more quickly than other real estate lenders and, due to our expedited
underwriting process; there is a risk that the credit inquiry performed will not reveal all material facts pertaining to a borrower
and the security. Additional facts and circumstances may be discovered
as the Company continues efforts in the collection and foreclosure processes. This additional information often causes management
to reassess its estimates. Circumstances that may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the Company advances funds. The Company customarily
utilizes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 Organization, Offering and Related Costs Certain organization, offering and related
costs, including legal, accounting, printing, marketing expenses and the salaries and direct expenses of the employees of the Advisor
and its affiliates, have been incurred by the Advisor on behalf of the Company. After the Company reimbursed $100,000 of such costs,
which has been paid to the Advisor, no additional reimbursements will be made unless the aggregate amount of such reimbursements
does not exceed 0.75% of the gross offering proceeds as of the date of reimbursement. Prior to the commencement of our operations,
such offering costs had been deferred and such deferred offering costs have been amortized to expense as offering costs over the
12-month period commenced January 1, 2013 through December 31, 2013, on a straight-line basis.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 Income Taxes The Company has elected, and operates in a
manner that will allow the Company, to qualify to be taxed as a REIT under Sections 856 through 860 of the Internal Revenue Code
of 1986, as amended, commencing with the taxable year ended December 31, 2013.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 Per Share Data The Company calculates basic earnings per share
by dividing net income for the period by weighted-average shares of its common stock outstanding for a respective period. Diluted
earnings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and six months ended June
30, 2016. In September 2012, upon the commencement of
our offering, the Company issued 1,000 shares of convertible stock to our advisor.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the Companys outstanding common stock will be calculated based on the average market value of the shares of common
stock issued and outstanding at listing over the 30 trading days beginning 180 days after the shares are first listed for trading
on a national securities exchange. Reportable Segments The Company is currently authorized to operate
two reportable segments, investments in real estate loans and investments in real property. As of June 30, 2016, the Company only
operates in the investment in real property segment. Reclassifications In conjunction with the adoption of new accounting standards, certain
debt or loan issuance costs for the three and six months ended June 30, 2015 as well as certain amounts as of December 31, 2015,
have been reclassified to conform to the current years presentation. Accounting and Auditing Standards Applicable
to Emerging Growth Companies The Company is an emerging growth company
under the recently enacted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Commitments and Contingencies</t>
  </si>
  <si>
    <t>Commitments and Contingencies Disclosure [Abstract]</t>
  </si>
  <si>
    <t>Note C  Commitments and Contingencies Litigation In the ordinary course of business, the Company
may become subject to litigation or claims. There are no material legal proceedings pending or known to be contemplated against
the Company as of the filing date of this report. Environmental Matters In connection with the ownership and operation
of real estate, the Company may potentially be liable for costs and damages related to environmental matters. During the Companys
due diligence of a property, purchased on March 31, 2015 and located in Milwaukee, it was discovered that the soil and ground water
at the subject property had been impacted by the sites historical use as a printing press as well as neighboring property
uses. As a result, the Company retained a local environmental engineer to seek a closure letter or similar certificate of no further
action from the State of Wisconsin due to the Companys use of the property as a parking lot. As of June 30, 2016, management
does not anticipate a material adverse effect related to this environmental matter. The Company has not been notified by any governmental
authority of any non-compliance, liability or other claim, and is not aware of any other environmental condition that it believes
will have a material adverse effect on the results of operations.</t>
  </si>
  <si>
    <t>Investments in Real Estate</t>
  </si>
  <si>
    <t>Banking and Thrift [Abstract]</t>
  </si>
  <si>
    <t>Note D  Investments in Real Estate As of June 30, 2016 the Company had the following
Investments in Real Estate:
Property Location Date Acquired Property Type Investment Amount Size / Acreage # Spaces Retail /Office Square Ft. Ownership %
Ft. Lauderdale 208 SE 6th St, Ft Lauderdale, FL 7/31/2013 Parking Lot / Office Bldg. $3,409,000 .75 acre 66 4,061 100%
Memphis Court 216 Court St, Memphis, TN 8/28/2013 Parking Lot $194,000 .41 acre 37 N/A 100%
Memphis Poplar 212 Poplar Ave, Memphis, TN 8/28/2013 Parking Lot $2,693,000 .86 acre 125 N/A 100%
Kansas City 1130 Holmes St, Kansas City, MO 8/28/2013 Parking Lot $1,550,000 1.18 acres 164 N/A 100%
St. Louis 1300 Spruce St, St. Louis, MO 9/4/2013 Parking Lot $4,137,000 1.22 acres 179 N/A 100%
Mabley Place 400 Race Street, Cincinnati, OH 12/9/2014 Parking Facility $14,700,000 .91 acre 775 8,400 70%
Denver Sherman 1963 Sherman Street, Denver, CO 1/26/2015 Parking Lot $585,000 .14 acre 28 N/A 100%
Ft. Worth 814 Taylor Street, Fort Worth, Texas 3/16/2015 Parking Facility $23,336,000 1.18 acres 1,013 11,828 100%
Milwaukee Old World 822 N. Old World Third Street, Milwaukee, WI 3/31/2015 Parking Lot $1,000,000 .27 acre 54 N/A 100%
St. Louis Convention 1010 Convention Plaza , St. Louis, MO 5/31/2015 Parking Lot $2,575,000 1.26 acres 221 N/A 100%
Houston Saks Garage 611 Fannin Street, Houston, Tx 5/28/2015 Parking Facility $8,380,000 .36 acre 265 5,000 100%
St. Louis Lucas Lucas Ave, St. Louis, MO 6/29/2015 Parking Lot $3,463,000 1.07 acres 217 N/A 100%
Milwaukee Wells 215 W. Wells Street, Milwaukee, WI 6/30/2015 Parking Lot $3,900,000 .95 acre 100 N/A 100%
Wildwood NJ Lot I 400 East Magnolia Ave, Wildwood, NJ 7/10/2015 Parking Lot $970,000 .29 acre 29 N/A 100%
Indy City Parking Garage 120 E. Washington Street, Indianapolis, IN 10/5/15 Parking Facility $10,500,000 .44 acre 370 N/A 100%
KC Cherry Lot 1109 Cherry Street, Kansas City, MO 10/9/15 Parking Lot $515,000 .60 acre 84 N/A 100%
Indy WA Street 301 E. Washington Street, Indianapolis, IN 10/29/15 Parking Lot $4,995,000 1.07 acres 150 N/A 100%
Wildwood NJ Lot II 401 E. Glenwood Ave., Wildwood, NJ 12/16/15 Parking Lot $615,000 .31 acre 450 N/A 100%
Indianapolis Meridian 239 S. Meridian Street, Indianapolis, IN 1/15/16 Parking Lot $1,598,000 .24 acre 39 N/A 100%
Milwaukee Clybourn 412 E. Clybourn Street, Milwaukee, WI 1/20/16 Parking Lot $205,000 .055 acre 15 N/A 100%
Milwaukee Arena 1124 North Old World Third Street, Milwaukee, WI 2/01/16 Parking Lot $3,900,000 1.10 acres 75 N/A 100%
Clarksburg Lot 327 Washington Avenue, Clarksburg, WV 2/09/16 Parking Lot $628,000 .81 acres 94 N/A 100%
Denver 1935 Sherman 1935 Sherman Street, Denver, CO 2/12/16 Parking Lot $2,438,000 .43 acres 72 N/A 76%
Bridgeport Fairfield 314 Fairfield Avenue, Bridgeport, Connecticut 03/30/16 Parking Facility $7,800,000 1.01 acres 878 N/A 90%
Minneapolis City Parking Hennepin, Minneapolis, MN 1/06/16 Parking Lot $9,395,000 4.46 acres 270 N/A 87%
Fixed Assets $88,000
Total $113,569,000
Property Location Zoning Height Restriction Parking Tenant Lease Commencement Date Lease Term
Ft. Lauderdale 208 SE 6th St, Ft Lauderdale, FL RAC-CC 150 Feet SP+ 02/01/14 5 yr. w/2 5 yr. ext.
Memphis Court 216 Court St, Memphis, TN CBD Unlimited SP+ 03/14/12 2 Years remaining
Memphis Poplar 212 Poplar Ave, Memphis, TN CBD Unlimited Best Park 03/01/14 5 yr. w/2 5 yr. ext.
Kansas City 1130 Holmes St, Kansas City, MO B4-5 Unlimited SP+ 03/14/12 15 Years
St. Louis 1300 Spruce St, St. Louis, MO I (CBD) 200 Feet SP+ 12/01/13 5 yr. w/2 5 yr. ext.
Mabley Place 400 Race Street, Cincinnati, OH DD-A 510 Feet SP+ 12/09/14 10 Years
Denver Sherman 1963 Sherman Street, Denver, CO CMX-16 200 Feet Denver SD 07/01/14 10 Years w/1 5 yr. ext.
Ft. Worth 814 Taylor Street, Fort Worth, Texas CBD-H Unlimited SP+ 03/16/15 10 Years
Milwaukee Old World 822 N. Old World Third Street, Milwaukee, WI C9-E 40 Feet SP+ 03/31/15 5 yr. w/1 5 yr. ext.
St. Louis Convention 1010 Convention Plaza, St. Louis, MO I (CBD) 200 Feet SP+ 05/13/15 5 yr. w/1 5 yr. ext.
Houston Saks Garage 611 Fannin Street, Houston, Tx N/A Unlimited iPark 05/28/15 10 yr. w/1 5 yr. ext.
St. Louis Lucas Lucas Ave, St. Louis, MO I (CBD) 200 Feet SP+ 06/29/15 5 yr. w/1 5 yr. ext.
Milwaukee Wells 215 W. Wells Street, Milwaukee, WI C9-E 40 Feet SP+ 06/30/15 10 Years
Wildwood NJ Lot 400 East Magnolia Ave, Wildwood, NJ T/E 35 feet SP+ 1/1/16 5 yr. w/1 5 yr. ext.
Indy City Parking Garage 120 E. Washington Street, Indianapolis, IN CDB-1 RC 5 Stories ABM 10/5/15 5 yr. w/1 5 yr. ext.
KC Cherry Lot 1109 Cherry Street, Kansas City, MO UR Per Plan SP+ 10/9/15 5 yr. w/1 5 yr. ext.
Indy WA Street 301 E. Washington Street, Indianapolis, IN CBD-2 Unlimited Denison 10/30/15 10 Years
Wildwood NJ Lot II 401 E. Glenwood Ave., Wildwood, NJ T/E 35 feet SP+ 1/01/16 5 yr. w/1 5 yr. ext.
Indianapolis Meridian 239 S. Meridian Street, Indianapolis, IN CBD-2/RC Unlimited Denison Parking 1/20/2016 10 Years
Milwaukee Clybourn 412 E. Clybourn Street, Milwaukee, WI C9F(A) 30 Feet Secure Parking USA 2/1/2016 5 Years
Milwaukee Arena 1124 North Old World Third Street, Milwaukee, WI RED Unlimited SP+ 2/9/2016 5 yr. w/1 5 yr. ext.
Clarksburg Lot 327 Washington Avenue, Clarksburg, WV BPO 60 Feet ABM 2/12/2016 5 Years
Denver 1935 Sherman 1935 Sherman Street, Denver, CO CMX-16 200 Feet SP+ 3/30/2016 10 Years
Bridgeport Fairfield 314 Fairfield Avenue, Bridgeport, Connecticut DVD-CORE 65 Feet SP+ 1/15/2016 10 Years
Minneapolis City Parking Hennepin, Minneapolis, MN B4C-1 Unlimited SP+ 1/15/2016 5 yr. w/1 5 yr. ext.</t>
  </si>
  <si>
    <t>Related Party Transactions and Arrangements</t>
  </si>
  <si>
    <t>Related Party Transactions [Abstract]</t>
  </si>
  <si>
    <t>Note E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Acquisition Expense During the three and six months ended June
30, 2016, JNL Parking, a brokerage and consulting company specializing in the parking industry and co-founded by the Companys
former Chief Investment Officer and former Chief Technology Officer, earned fees of approximately $0.2 and $0.4 million, respectively,
for 1% commission on purchases. In addition, JNL Parking received brokerage fees from third parties. Dan Huberty, President of
the company received certain fees from JNL Parking for prior closings. This fee is no longer paid to JNL Parking or Dan Huberty. Ownership of Company Stock As of June 30, 2016, the Sponsor owned 22,222
shares of the Companys outstanding common stock, VRM I owned 72,764 shares of the Companys outstanding common stock,
VF III owned 3,290 shares of the Companys outstanding common stock, JNL Parking owned 66,457 shares of the Companys
outstanding common stock, Dan Huberty owned 9,239 shares of the Companys outstanding common stock and the Advisor owned
1,000 shares of the Convertible Stock. See Capitalization under Note A Organization, Business Operations
and Capitalization Ownership of Interests of Advisor During April 2012, VRM II contributed $1,000
for a 40% interest in the Advisor. Mr. Shustek, through a wholly owned company named MVP Capital Partners, LLC (the Sponsor)
contributed $1,500 for a 60% interest in the Advisor. As of June 30, 2013, VRM II and the Sponsor had loaned approximately $3.6
million and approximately $1.2 million, respectively, to the Advisor for purposes of funding the Companys operations. On
June 30, 2013, the Sponsor decided to forgive the full amount of its $1.2 million loan. VRM II has not forgiven the balance due
from the Advisor. However the decision by the Sponsor to forgive the full amount of its loans created uncertainty as to when VRM
II will be repaid the amounts loaned to the Advisor. Based on this uncertainty, VRM II determined to treat as fully impaired the
balance of this note receivable. In December 2013, VRM II and the Sponsor entered
into a membership interest transfer agreement, dated as of December 19, 2013, pursuant to which VRM II has acquired from the Seller
an additional 20% of the membership interests of the Advisor. Concurrently therewith, the Sponsor and VRM I entered into a separate
membership interest transfer agreement pursuant to which VRM I acquired the remaining 40% interest in the Advisor from the Sponsor.
As a result, VRM II and VRM I now own 60% and 40%, respectively, of the aggregate membership interests of the Advisor. As of June
30, 2016, VRM I and VRM II had notes receivable from the Advisor of approximately $4.6 million and $12.8 million, respectively,
which amount has been fully impaired. The Advisors ability to repay the sums due VRM I and VRM II will likely depend upon
the success of the Companys investments in real estate. Pursuant to the transfer agreements entered
into in December 2013, neither VRM I nor VRM II paid any up-front consideration for the acquired interests, but each will be responsible
for its proportionate share of future expenses of the Advisor. In recognition of the Sponsors substantial investment in
the Advisor for which the Sponsor received no up-front consideration, the transfer agreements and the amended operating agreement
of the Advisor further provide that once VRM I and VRM II have been repaid in full for any capital contributions to the Advisor
or for any expenses advanced on the Advisors behalf (Capital Investment), and once they have received an annualized
return on their Capital Investment of 7.5%, then the Sponsor will receive one-third of the net profits of the Advisor. Fees and Expenses Paid in Connection with
the Offering The Company completed its initial public offering
in September 2015. The Company appointed MVP American Securities (MVP AS), formerly known as Ashton Garnett Securities,
LLC, an entity indirectly owned by our CEO and third-party selling agents to act as the selling agents for the offering. Broker
Dealers received 3.00% of the gross offering proceeds sold in the offering, subject to reductions based on volume and for certain
categories of purchasers. No selling commissions are payable on shares sold under the distribution reinvestment plan. Additionally,
the Sponsor or its affiliates (other than MVP REIT, Inc.) paid up to an additional 5.25% of the gross offering proceeds for third
party broker dealer commissions and due diligence expenses. Since the offering has terminated, the Company does not anticipate
incurring any additional fees or expenses in connection with the offering. Certain organizational, offering and related
costs will be incurred by the Advisor on behalf of the Company. After the Company has reimbursed $100,000 of such costs, which
amount has been paid to the Advisor, no additional reimbursements will be made unless the aggregate amount of such reimbursements
does not exceed 0.75% of the gross offering proceeds as of the date of reimbursement. Such reimbursable costs may include legal,
accounting, printing and other offering expenses, including marketing, salaries and direct expenses of the Advisors employees
and employees of the Advisors affiliates and others. Such reimbursable costs do not include any broker-dealer commissions
paid by the Advisor in excess of the 3.00% paid by the Company, including any sponsor commissions or sponsor due diligence fees.
Any reimbursement of the Advisor will not exceed actual expenses incurred by the Advisor. On November 1, 2013, the advisor forgave
the reimbursement of the full amount of offering costs incurred. Fees and Expenses Paid in Connection With
the Operations of the Company The Company has no paid employees. The Company
has retained the Advisor to manage its affairs on a day-to-day basis. Pursuant to an amendment of the advisory agreement effective
November 21, 2013, the Company will reimburse, no less than monthly, the Advisor for audit, accounting and legal fees, and other
fees for professional services provided by third parties relating to the operations of the Company and all such fees incurred at
the request, or on behalf of, the Board or any committee of the Board; provided, however, that the Advisor shall not be entitled
to reimbursement by the Company for any personnel or related employment costs incurred by the Advisor or its affiliates in performing
the services, including but not limited to salary and benefits of employees and overhead, until the first anniversary of (i) the
listing of the Companys shares on a national securities exchange or (ii) a merger, a sale of all or substantially all of
the Companys assets or another liquidity event transaction approved by the Companys board. As of June 30, 2016, the
aggregate amount of expense reimbursements waived by the Advisor was approximately $6.9 million. The Advisor must reimburse the Company at least
quarterly for reimbursements paid to the Advisor in any four consecutive fiscal quarters to the extent that such reimbursements
to the Advisor cause the Companys total operating expenses to exceed the greater of (1) 2% of our average invested assets,
which generally consists of the average book value of the Companys real properties before deducting depreciation, bad debts
or other non-cash reserves and the average book value of securities, or (2) 25% of the Companys net income, which is defined
as the Companys total revenues less total expenses for any given period excluding reserves for depreciation, bad debts or
other similar non-cash reserves, unless the independent directors have determined that such excess expenses were justified based
on unusual and non-recurring factors. The Advisor does not currently owe any amounts to the Company under this provision. As the
Company commences the reimbursement of the expenses to the Advisor, the Company will verify that such reimbursements do not exceed
the limits identified above or, in the event of any excessive payments, will obtain reimbursements from the Advisor. The Advisor or its affiliates will receive
an acquisition fee of 3.0% of the purchase price of any real estate or loan acquired at a discount, provided, however, the Company
will not pay any fees when acquiring loans from its affiliates. During the three months ended June 30, 2016 and 2015, MVP REIT
paid approximately $0.1 million and $0.6 million, respectively, in acquisition fees to the Advisor. During the six months ended
June 30, 2016 and 2015, MVP REIT paid approximately $1.1 million and $1.3 million, respectively, in acquisition fees to the Advisor. The Advisor or its affiliates is entitled to
receive a monthly asset management fee at an annual rate equal to 0.85% of the fair market value of (i) all assets then held by
the Company or (ii) the Companys proportionate share thereof in the case of an investment made through a joint venture or
other co-ownership arrangement, excluding (only for clause (ii)) debt financing obtained by the Company or made available to the
Company. The fair market value of real property shall be based on annual AS-IS, WHERE-IS appraisals,
and the fair market value of real estate-related secured loans shall be equal to the face value of the such loan, unless it is
non-performing, in which case the fair market value shall be equal to the book value of such loan. The asset management fee will
be reduced to 0.75% if the Company is listed on a national securities exchange. While the Company intends to pursue listing on
NASDAQ expeditiously, there can be no assurance as to if or when its listing application will be approved and its common stock
will begin to trade on NASDAQ. Asset management fees for the three months ended June 30, 2016 and 2015 were approximately $0.3
million and $0.1 million, respectively. Asset management fees for the six months ended June 30, 2016 and 2015 were approximately
$0.5 million and $0.2 million, respectively. Notwithstanding the foregoing, no asset management
fee will be paid or payable with respect to any mortgage assets held by us at this time. We will not pay any asset management fee
on any of our mortgage assets unless we restructure our mortgage program in a manner consistent with the NASAA Mortgage Program
Guidelines that would permit us to pay an asset management fee on our mortgage assets, including making available 84% of our capital
contribution to invest in mortgages assets. We have no present intention to revise our investment strategy in a manner that would
permit such payment under the NASAA Mortgage Program Guidelines, but may elect to do so in the future. If we do make such an election
to restructure our mortgage program, then, subject to satisfaction of the requirements of the NASAA Mortgage Program Guidelines,
we may pay our advisor or its affiliates an annual asset-based fee equal to 0.75% of the Base Amount (as defined
in the NASAA Mortgage Program Guidelines) of the capital contributions, if any, committed to investments in mortgages and 0.5%
of the capital contributions temporarily held while awaiting investments in mortgages, in addition to any other fees and compensation
that is allowed under the NASAA Mortgage Program Guidelines. The advisory agreement currently provides for
payment to our advisor of a monthly market-based fee for property management services of up to 6.00% of the gross revenues generated
by our properties. The Advisor has irrevocably waived its rights to receive a property management fee with respect to any real
property owned that are subject to triple net leases. As a result of this waiver, no property management fee will be paid on any
real property owned that are subject to triple net leases pursuant to which the tenants pay all or a majority of all real estate
taxes, building insurance, and maintenance expenses. The Advisor or its affiliates is entitled to
receive a monthly debt financing fee at an annual rate equal to 0.25% of the aggregate debt financing obtained by the Company or
made available to the Company, such as mortgage debt, lines of credit, and other term indebtedness, including refinancing. In the
case of a joint venture, the Company pays this fee only on the Companys pro rata share. Debt financing fees for the three
months ended June 30, 2016 and 2015 were approximately $26,000, and $18,000, respectively. Debt financing fees for the six months
ended June 30, 2016 and 2015 were approximately $49,000, and $30,000, respectively. Disposition Fee For substantial assistance in connection with
the sale of real property, as determined by the independent directors, the Company will pay the Advisor or its affiliate the lesser
of (i) 3.00% of the contract sale price of the real property sold or (ii) 50% of the customary commission which would be paid to
a third-party broker for the sale of a comparable property. The amount paid, when added to the sums paid to unaffiliated parties,
may not exceed either the customary commission or an amount equal to 6.00% of the contract sales price. The disposition fee will
be paid concurrently with the closing of any such disposition of all or any portion of any real property. The Company will not
pay a disposition fee upon the maturity, prepayment, workout, modification or extension of a loan or other debt-related investment;
provided, however, that the Advisor or its affiliates may receive an exit fee or a prepayment penalty paid by the borrower. If
the Company takes ownership of a property as a result of a workout or foreclosure of a loan, the Company will pay a disposition
fee upon the sale of such real property equal to 3.00% of the sales price. With respect to real property held in a joint venture,
the foregoing commission will be reduced to a percentage reflecting the Companys economic interest in the joint venture.
There were no disposition fees earned by the Advisor for the three and six months ended June 30, 2016 and 2015. Fees and Expense Reimbursements Payable
by Borrowers and Other Third Parties The Company or its affiliates may be entitled to late fees, loan servicing fees, loan extension and loan modification
fees and other fees and expense reimbursement payable by borrowers and other third parties.</t>
  </si>
  <si>
    <t>Dependency</t>
  </si>
  <si>
    <t>Note F Dependency The Company has no employees and is dependent
on the Advisor for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investor relations. In the event that these companies are unable
to provide the Company with the respective services, the Company will be required to find alternative providers of these services.
In this regard, the Company notes that the Advisor has agreed to waive certain fees and expenses it otherwise would be entitled
to under the Advisory Agreement as further described under  Note E  Related Party Transactions and Arrangement</t>
  </si>
  <si>
    <t>Stock-Based Compensation</t>
  </si>
  <si>
    <t>Equity [Abstract]</t>
  </si>
  <si>
    <t>Note G  Stock-Based Compensation Equity Incentive Plan The Company has adopted an equity incentive
plan. The equity incentive plan offers certain individuals an opportunity to participate in the Companys growth through
awards in the form of, or based on, the Companys common stock. The Company has no current intention to issue
any awards under the equity incentive plan but may do so in the future in order to attract and retain qualified directors, officers,
employees, and consultants. The equity incentive plan authorizes the granting
of restricted stock, stock options, stock appreciation rights, restricted or deferred stock units, performance awards, dividend
equivalents, other stock-based awards and cash-based awards to directors, employees and consultants of the Company selected by
the board of directors for participation in the equity incentive plan. Stock options granted under the equity incentive plan will
not exceed an amount equal to 10% of the outstanding shares of the Companys common stock on the date of grant of any such
stock options. Any stock options and stock appreciation rights granted under the equity incentive plan will have an exercise price
or base price that is not less than the fair market value of the Companys common stock on the date of grant. The board of directors, or the compensation
committee of the board of directors, will administer the equity incentive plan, with sole authority to determine all of the terms
and conditions of the awards, including whether the grant, vesting or settlement of awards may be subject to the attainment of
one or more performance goals. No awards will be granted if the grant or vesting of the awards would jeopardize the Companys
status as a REIT under the Code or otherwise violate the ownership and transfer restrictions imposed under the Companys
charter. Unless otherwise determined by the board of directors, no award granted under the equity incentive plan will be transferable
except through the laws of descent and distribution. The Company has authorized and reserved an
aggregate maximum of 300,000 shares for issuance under the equity incentive plan. In the event of a transaction between the Company
and its stockholders that causes the per-share value of common stock to change (including, without limitation, any stock dividend,
stock split, spin-off, rights offering or large nonrecurring cash dividend), the share authorization limits under the equity incentive
plan will be adjusted proportionately, and the board of directors must make such adjustments to the equity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equity incentive plan will automatically be adjusted proportionately
and the shares then subject to each award will automatically be adjusted proportionately without any change in the aggregate purchase
price. Unless otherwise provided in an award certificate
or any special plan document governing an award, in the event of a corporate transaction (as defined in the Companys equity
incentive plan), if any award issued under the Companys equity incentive plan is not assumed or replaced as part of the
corporate transaction, then such portion of the award shall automatically become fully vested and exercisable and be released from
any repurchase or forfeiture rights (other than repurchase rights exercisable at fair market value) immediately prior to the effective
date of such corporation transaction, so long as the grantees continuous service has not terminated prior to such date.
Unless otherwise provided in an award certificate or any special plan document governing an award, in the event of a change in
control, each outstanding award issued automatically shall become fully vested and exercisable and be released from any repurchase
or forfeiture rights (other than repurchase rights exercisable at fair market value), immediately prior to the effective date of
such change in control, provided that the grantees continuous service has not terminated prior to such date. Under the equity
incentive plan, a corporate transaction is defined to include (i) a merger or consolidation in which the Company
is not the surviving entity; (ii) the sale of all or substantially all of the Companys assets; (iii) the Companys
complete liquidation or dissolution; and (iv) acquisitions by any person of beneficial ownership of securities possessing more
than 50% of the total combined voting power of the Companys outstanding securities (but excluding any transactions determined
by our administrator not to constitute a corporate transaction). Under the equity incentive plan, a change
in control is defined generally as a change in ownership or control of the Company effected either through (i) acquisitions
of securities by any person (or related group of persons) of securities possessing more than 50% of the total combined voting power
of the Companys outstanding securities pursuant to a tender offer or exchange offer that the Companys directors do
not recommend the Companys stockholders accept; or (ii) a change in the composition of the board over a period of 12 months
or less such that a majority of the Companys board members will no longer serve as directors, by reason of one or more contested
elections for board membership. The equity incentive plan will automatically
expire on the tenth anniversary of the date on which it is approved by the board of directors and stockholders, unless extended
or earlier terminated by the board of directors. The board of directors may terminate the equity incentive plan at any time. The
expiration or other termination of the equity incentive plan will have no adverse impact on any award previously granted under
the equity incentive plan. The board of directors may amend the equity incentive plan at any time, but no amendment will adversely
affect any award previously granted, and no amendment to the equity incentive plan will be effective without the approval of the
Companys stockholders if such approval is required by any law, regulation or rule applicable to the equity incentive plan. In addition, no option, warrant or any other
equity award will be issued under our equity incentive plan or otherwise to our advisor, our sponsor or any of their affiliates,
if the issuance of any such award would result in a violation of any applicable NASAA REIT Guidelines, including the limitations
imposed under the NASAA REIT Guidelines on our total operating expenses (after giving effect to the expense associated with such
equity award). Please see  Note E  Related Party Transactions and Arrangements</t>
  </si>
  <si>
    <t>Recent Accounting Pronouncements</t>
  </si>
  <si>
    <t>Accounting Changes and Error Corrections [Abstract]</t>
  </si>
  <si>
    <t xml:space="preserve">Note H  Recent Accounting Pronouncements In April 2015, the FASB issued ASU 2015-03,
Imputation of Interest: Simplifying the Presentation of Debt Issuance Costs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t>
  </si>
  <si>
    <t>Acquisitions</t>
  </si>
  <si>
    <t>Business Combinations [Abstract]</t>
  </si>
  <si>
    <t>Note I - Acquisitions Minneapolis Venture and Minneapolis City Parking On January 6, 2016, the Company along with
MVP REIT II closed on the purchase of two parking lots located in Minneapolis for a purchase price of approximately $15.5 million
in cash plus closing costs. The Companys share of the purchase price is approximately $13.5 million plus closing costs and
the Company will own an 87.09% interest in the limited liability company. The first parking lot is located at 1022 Hennepin Avenue
(the Hennepin lot). The Hennepin lot consists of approximately 90,658 square feet and has approximately 270 parking
spaces. The second parking lot is located at 41 10th Street North (the 10th Street lot). The 10th street lot consists
of approximately 107,952 square feet and has approximately 185 parking spaces. During April 2016, the Hennepin lot was put into
a new entity Minneapolis City Parking, LLC and is leased by SP Plus Corporation under a net lease agreement where the Minneapolis
City Parking, LLC is responsible for property taxes and SP Plus Corporation will pay for all insurance and maintenance costs. SP
Plus Corporation will pay a annual rent of $800,000 for the Hennepin lot. In addition, the lease provides revenue participation
with Minneapolis Venture receiving 70.0% of gross receipts over $1,060,000 but not in excess of $1,300,000 plus 80.0% of annual
gross receipts in excess of $1,300,000. The term of the lease is for 5 years. During June 2016, Minneapolis Venture entered into
a purchase and sales agreement PSA to sell the 10th Street lot to a third party for approximately $6.1 million dollars.
The property is being sold as is and there can be no assurance that the PSA will close. In addition, 10th Street
lot will be accounted for as held for sale, see Note L  Assets held for sale. Indianapolis Meridian On January 15, 2016,
the Company closed on the purchase of a parking lot for approximately $1.6 million in cash plus closing costs. The property is
located at 239 S. Meridian Street, Indianapolis, Indiana. The parking lot consists of approximately 10,290 square feet and has
approximately 39 parking spaces. The parking lot is leased to Denison Parking, Inc., an Indianapolis parking operator. Denison
Parking, Inc. pays annual rent of $95,000 and pays all regular occurring maintenance expenses associated with the parking lot other
than property taxes. In addition, the lease provides revenue participation with MVP receiving 60% of gross receipts over $155,000.
The term of the lease is 10 years. Milwaukee Clybourn On January 20, 2016,
the Company closed on the purchase of a parking lot for approximately $0.2 million in cash plus closing costs. The property is
located at 412 E. Clybourn Street, Milwaukee, Wisconsin. The parking lot consists of 15 parking spaces and is leased to Secure
Parking USA, LLC. The parking lot is leased to Secure Parking USA, Inc., an Indianapolis parking operator. Secure Parking USA,
Inc. pays annual rent of $20,000 and pays all regular occurring maintenance expenses associated
with the parking garage other than property taxes. In addition, the lease provides revenue participation with MVP receiving 75%
of gross receipts over $45,000. The term of the lease is 5 years. Milwaukee Arena
On February 1, 2016,
the Company closed on the purchase of a parking lot for approximately $3.9 million in cash plus closing costs. The property is
located at 1124 N. Old World Third Street, Milwaukee, Wisconsin. The Wisconsin parking lot consists of approximately 38,600 square
feet and has 75 parking spaces. The Wisconsin parking lot is leased by SP Plus Corporation ,
a national parking operator. SP Plus pays a first year annual lease payment of $200,000 with annual increases and pays all regular
occurring maintenance expenses associated with the parking garage other than property taxes. In addition, the lease provides revenue
participation with MVP receiving 70% of gross receipts over $325,000. The term of the lease is 5 years. Clarksburg Lot On February 9, 2016, the Company closed on
the purchase of a parking lot for approximately $0.6 million in cash plus closing costs. The parking lot is located at 327 Washington
Avenue, Clarksburg, West Virginia 26301. The parking lot consists of approximately 35,000
square feet and has approximately 94 parking spaces. , under a net lease agreement where MVP is responsible for property
taxes and ABM pays for all insurance and maintenance costs. ABM pays annual rent of $55,400. In addition, the lease provides revenue
participation with MVP receiving 50% of gross receipts over $112,000. The term of the lease is for 5 years. Denver 1935 Sherman
On February 12, 2016,
the Company along with MVP REIT II, closed on the purchase of a parking lot for approximately $2.4 million in cash plus closing
costs, 75.51% owned by MVP and 24.49% owned by MVP REIT II of which MVPs share was approximately $1.8 million. The parking
lot is located at 1935 Sherman Avenue, Denver, Colorado. The Denver parking lot consists
of approximately 18,765 square feet and has approximately 72 parking spaces. , under a net lease agreement where MVP Denver is responsible for property taxes
and SP Plus pays for all insurance and maintenance costs. SP Plus Corporation pays annual rent of $120,000. In addition, the lease
provides revenue participation with MVP Denver receiving 70% of gross receipts over $160,000. The term of the lease is for 10 years. Bridgeport Fairfield On March 30, 2016,
the Company along with MVP REIT II , through
MVP Bridgeport Fairfield Garage, LLC, a Delaware limited liability company (MVP Bridgeport), an entity owned 90%
by the Company and 10% by MVP REIT II, The
parking garage is leased by SP Plus Corporation, a national parking operator, under a net lease agreement where MVP Bridgeport
is responsible for property taxes above a $100,000 threshold, and SP Plus Corporation pays for insurance and maintenance costs.
SP Plus Corporation pays annual rent of $400,000. In addition, the lease provides revenue participation with MVP Bridgeport receiving
65% of gross receipts over $775,000. The term of the lease is for 10 years. The following table
is a summary of the acquisitions for the six months ended June 30, 2016:
Assets Liabilities
Land and Improvements Building and improvements Total assets acquired Notes Payable Assumed Net assets and liabilities acquired
Minneapolis Venture* $ 6,100,000 $ -- $ 6,100,000 $ -- $ 6,100,000
Indianapolis Meridian 1,550,000 -- 1,550,000 -- 1,550,000
Milwaukee Clybourn 205,000 -- 205,000 -- 205,000
Milwaukee Arena 3,900,000 -- 3,900,000 -- 3,900,000
Clarksburg Lot 620,000 -- 620,000 -- 620,000
Denver 1935 Sherman 2,438,000 -- 2,438,000 -- 2,438,000
Bridgeport Fairfield 972,000 6,828,000 7,800,000 -- 7,800,000
Minneapolis City Parking 9,395,000 -- 9,395,000 -- 9,395,000
$ 25,180,000 $ 6,828,000 $ 32,008,000 $ -- $ 32,008,000 *Minneapolis Venture is currently reported as held for sale. Pro forma results of the Company The following table of pro forma unaudited
condensed consolidated results of operations of the Company for the three and six months ended June 30, 2016 and 2015, and assumes
that the acquisitions were completed as of January 1, 2015.
For the three months ended June 30, 2016 For the three months ended June 30, 2015 For the six months ended June 30, 2016 For the six months ended June 30, 2015
Revenues from continuing operations $ 2,056,000 $ 1,060,000 $ 3,949,000 $ 1,748,000
Net loss available to common stockholders $ (572,000) (675,000) $ (1,970,000) (1,237,000)
Net loss available to common stockholders per share  basic $ (0.05) $ (0.11) $ (0.18) $ (0.23)
Net loss available to common stockholders per share  diluted $ (0.05) $ (0.11) $ (0.18) $ (0.23) Revenue and expenses of acquisitions since
acquisition dates included in the unaudited condensed consolidated statement of operations The following is a summary of the results of
operations related to the net assets and liabilities acquired for the period from acquisition dates through June 30, 2016:
Revenue $ 701,000
Expenses (741,000)
Net loss $ (40,000)</t>
  </si>
  <si>
    <t>Investment in Equity Method Investee</t>
  </si>
  <si>
    <t>Equity Method Investments and Joint Ventures [Abstract]</t>
  </si>
  <si>
    <t xml:space="preserve">Note J  Investment in Equity Method
Investee On May 11, 2016, the Company through a wholly
owned entity it owns, along with MVP REIT II, closed the purchase of all of the membership interests of an entity that owns a surface
parking lot, for approximately $5.7 million in cash. The Companys share of the purchase was approximately $2.8 million in
cash plus closing costs and the Company will own a 49% interest in the entity. The surface parking lot is located at 1200-1240
W. 9th Street and W. 10th Street, Cleveland, Ohio (the parking lot). The parking lot consists of approximately 87,052
square feet with approximately 260 parking spaces. The parking lot is leased by SP Plus Corporation, a national parking operator,
under a net lease agreement where MVP will be responsible for property taxes above a $120,000 threshold, and SP Plus Corporation
will pay insurance and maintenance costs. SP Plus Corporation will pay annual rent of $330,000. In addition, the lease provides
revenue participation with MVP receiving 70% of gross receipts over $650,000. The term of the lease will be for 5 years. The following is a summary of MVP REITs
portion of the purchase per the agreement:
Ownership
Property Name Purchase Date Purchase Price MVP REIT MVP REIT II
Cleveland West 9th 05/11/2016 $ 2,781,000 49% 51%
Total $ 2,781,000 On May 17, 2016, the Company through a wholly
owned entity it owns, along with MVP REIT II, closed on the purchase of all of the membership interests of an entity that owns
a surface parking lot, for approximately $3.0 million in cash. The Companys share of the purchase was approximately $1.5
million and the Company will own a 49% interest in the entity. The surface parking lot is located at 1239 W. 9th Street, Cleveland,
Ohio (the Crown Colony parking lot). The Crown Colony parking lot consists of approximately 23,000 square feet with
approximately 82 parking spaces. The Crown Colony parking lot is leased by SP Plus Corporation, a national parking operator, under
a net lease agreement where MVP will be responsible for property taxes above a $40,000 threshold, and SP Plus Corporation will
pay insurance and maintenance costs. SP Plus Corporation will pay annual rent of $185,000. In addition, the lease provides revenue
participation with MVP receiving 70% of gross receipts over $325,000. The term of the lease will be for 5 years. The following is a summary of MVP REITs
portion of the purchase per the agreement:
Ownership
Property Name Purchase Date Purchase Price MVP REIT MVP REIT II
33740 Crown Colony 05/17/2016 $ 1,485,000 49% 51%
Total $ 1,485,000 </t>
  </si>
  <si>
    <t>Notes Payable</t>
  </si>
  <si>
    <t>Debt Disclosure [Abstract]</t>
  </si>
  <si>
    <t xml:space="preserve">Note K  Notes Payable During January 2014, the entities holding the
four parking facilities (MVP PF Ft. Lauderdale 2013, LLC, MVP PF Memphis Court 2013, LLC, MVP PF Memphis Poplar 2013, LLC and MVP
PF St. Louis 2013, LLC) issued a promissory note to Key Bank National Association for $4.3 million. This note bears an annual interest
rate of 4.94%, is secured by four parking facilities, matures in February 2019 and is payable in monthly principal and interest
payments of approximately $25,000. During December 2014, through the acquisition
of Mabley Place, the Company issued a promissory note to Wells Fargo Bank for $9.0 million. This note bears an annual interest
rate of 4.25%, is secured by the property, matures in December 2024 and is payable in monthly principal and interest payments of
approximately $44,000. During March 2015, through the acquisition
of Ft. Worth Taylor, the Company assumed a 10-year term loan with a balance of approximately $12.2 million, collateralized by real
property located in Ft. Worth, Texas, matures in August 2021, bears an annual interest rate of 5.59%, and is payable in monthly
installment payments of principal and interest totaling approximately $78,000. During
August 2015, Houston Saks Garage issued a promissory note for approximately $3.7 million. The note is collateralized by real property
located in Houston, Texas, bears an annual interest rate of 4.25%, and is payable in monthly installment payments of principal
and interest totaling approximately $30,000, maturing in August 2025. During January 2016, Indy City Park and Indy
WA Street issued a promissory note to KeyBank for $8.6 million. The note is secured by real property located in Indianapolis, Indiana.
The loan has a term of 10 years and has an annual interest rate of 4.59% and is payable in
monthly installment payments of principal and interest totaling approximately $46,000, maturing in January 2026. During January 2016, St. Louis Convention,
St. Louis Lucas and KC Cherry issued a promissory note to KeyBank for $3.5 million loan secured by real property located in St.
Louis and Kansas City, Missouri. The loan has a term of 10 years and has an annual interest rate of 4.59% and is payable
in monthly installment payments of principal and interest totaling approximately $20,000, maturing in January 2026. On April 27, 2016, Minneapolis City Parking,
LLC issued a promissory note to American National Insurance Company for $5.3 million loan secured by real property located in Minneapolis,
Minnesota. The loan has a term of 10 years and has an interest rate of 4.5% and is payable
in monthly installment payments of principal and interest totaling approximately $29,000, maturing in April 2026. Total interest expense incurred for the three
months ended June 30, 2016 and 2015 is $0.6 million and $0.3 million, respectively. Total interest expense incurred for the six
months ended June 30, 2016 and 2015 is $1.0 million and $0.5 million, respectively. Total loan amortization cost for the three
months ended June 30, 2016 and 2015 is $56,000 and $19,000, respectively. Total loan amortization cost for the six months ended
June 30, 2016 and 2015 is $74,000 and $39,000, respectively. As of June 30, 2016, future principal payments
on the notes payable are as follows:
2016 $ 485,000
2017 1,027,000
2018 1,078,000
2019 4,841,000
2020 1,067,000
Thereafter 36,643,000
Total $ 45,141,000 Principal payments table amount does not reflect the unamortized
loan issuance cost of $888,000 as of June 30, 2016. As of June 30, 2016, the principal balances on notes payable are
as follows:
Property Location Current Loan Balance Interest Rate Loan Maturity
D&amp;O Policy $23,000 2.99% 10/3/2016
Ft. Lauderdale 208 SE 6th St, Ft Lauderdale, FL $1,472,000 4.94% 2/1/2019
Memphis Court 216 Court St, Memphis, TN $138,000 4.94% 2/1/2019
Memphis Poplar 212 Poplar Ave, Memphis, TN $1,240,000 4.94% 2/1/2019
St. Louis 1300 Spruce St, St. Louis, MO $1,235,000 4.94% 2/1/2019
Mabley Place 400 Race Street, Cincinnati, OH $8,766,000 4.25% 12/26/2024
Ft. Worth 814 Taylor Street, Fort Worth, Texas $11,853,000 5.59% 8/1/2021
Houston Saks Garage 611 Fannin Street, Houston, TX $3,575,000 4.25% 8/1/2025
St. Louis Lucas Lucas Ave, St. Louis, MO $3,465,000 4.59% 2/1/2026
Indy Garage 120 E. Washington Street, Indianapolis, IN $8,142,000 4.59% 2/1/2026
Minneapolis City Parking 1022 Hennepin Avenue, Minneapolis, MN $5,230,000 4.5% 4/30/2026
Less loan issuance costs ($888,000)
Total $44,251,000 </t>
  </si>
  <si>
    <t>Property, Plant and Equipment [Abstract]</t>
  </si>
  <si>
    <t>Note L  Assets held for sale As of June 30, 2016, we had an 87.09% ownership
interest in one property that was listed as held for sale, with a carrying value of approximately $6.1 million. This property was
acquired on January 6, 2016, along with MVP REIT II, with the purchase of two parking lots located in Minneapolis, Minnesota. This
property is accounted for at the fair value based on a purchase and sales agreement PSA Minneapolis Venture entered
into with an unrelated third party during June 2016. The property is being sold as is and there can be no assurance
that the PSA will close.</t>
  </si>
  <si>
    <t>Subsequent Events</t>
  </si>
  <si>
    <t>Subsequent Events [Abstract]</t>
  </si>
  <si>
    <t>Note M  Subsequent Events The following subsequent events have been evaluated through the
date of this filing with the SEC. During July 2016, Bridgeport Fairfield issued
a promissory note to FBL Financial Group, Inc for $4.4 million loan secured by real property located in Bridgeport, Connecticut.
The loan has a term of 10 years and has an annual interest rate of 4.00% and is payable in
monthly installment payments of principal and interest totaling approximately $23,000, maturing in August 2026. As previously reported, on March 7, 2016, the
Companys board of directors approved taking the necessary action to list its common shares on the NASDAQ Global Market with
view to providing a liquidity opportunity for its stockholders. In connection with the action to list the shares, on May 5, 2016,
the Companys board of directors suspended the Companys distribution reinvestment plan (DRIP). In June
2016, the Company and MVP REIT II, Inc. jointly announced the engagement of Ladenburg Thalmann &amp; Co., Inc. to assist in evaluating
various courses of action intended to enhance stockholder liquidity and value. In connection with the engagement, the Company decided
to defer taking further action to list the Companys common shares on the NASDAQ Global Market until Ladenburg Thalmann completes
its evaluation. After reviewing the Ladenburg Thalmanns completed evaluation, the Companys board of directors will
decide whether to proceed with a listing on the NASDAQ Global Market or take other action to enhance stockholder liquidity and
value. The Company currently expects that no decision on this matter will be made prior to the end of the first fiscal quarter
of 2017. Following the Companys engagement of Ladenburg Thalmann, the Companys board of directors approved the reinstatement
DRIP in July 2016, since no decision on liquidity is expected until the end of the first fiscal quarter of 2017. There can be no
assurance as to if or when the Company will again pursue a listing or another liquidity transaction. On August 4, 2016, the Chief Investment Officer
John Roy and Chief Technology Officer Lance Miller ended their employment with the Advisor. They may be used in the future on a
consulting basis by the Advisor for additional acquisitions.</t>
  </si>
  <si>
    <t>Summary of Significant Accounting Policies (Policies)</t>
  </si>
  <si>
    <t>Basis of Accounting</t>
  </si>
  <si>
    <t>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six months ended June 30, 2016 are not necessarily indicative of the results that may
be expected for the year ending December 31, 2016. These unaudited condensed consolidated financial statements should be read in
conjunction with the condensed consolidated financial statements and notes thereto included in the Companys Annual Report
on Form 10-K for the year ended December 31, 2015. The condensed consolidated balance sheet as
of December 31, 2015 contained herein has been derived from the audited consolidated financial statements as of December 31, 2015,
but do not include all disclosures required by GAAP.</t>
  </si>
  <si>
    <t>Consolidation</t>
  </si>
  <si>
    <t>Consolidation The Companys unaudited condensed consolidated
financial statements include its accounts and the accounts of its subsidiaries, REH and all of the following subsidiaries as well
as the Companys assets that were sold during 2015. All intercompany profits and losses, balances and transactions are eliminated
in consolidation. MVP PF Ft. Lauderdale 2013, LLC MVP PF Memphis Court 2013, LLC MVP PF Memphis Poplar 2013, LLC MVP PF St. Louis 2013, LLC MVP PF Kansas City 2013, LLC Mabley Place Garage; LLC MVP Denver Sherman; LLC MVP Fort Worth Taylor, LLC MVP Milwaukee Old World, LLC MVP St. Louis Convention Plaza, LLC MVP Houston Saks Garage, LLC MVP St. Louis Lucas, LLC MVP Milwaukee Wells, LLC MVP Wildwood NJ Lot, LLC MVP Indianapolis City Park Garage, LLC MVP KC Cherry Lot, LLC MVP Indianapolis Washington Street Lot, LLC MVP Minneapolis Venture, LLC MVP Indianapolis Meridian, LLC MVP Milwaukee Clybourn, LLC MVP Milwaukee Arena, LLC MVP Clarksburg Lot, LLC MVP Denver 1935 Sherman, LLC MVP Bridgeport Fairfield, LLC MVP Minneapolis City Parking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unaudited condensed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The Company has approximately eight and three
parking tenants as of June 30, 2016 and 2015, respectively. One tenant, Standard Parking + (SP+), consists of more
than 70% and 90% of the Companys base rental revenue, respectively. This tenant represents a concentration for the six months
ended June 30, 2016 and 2015.</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three months ended June 30, 2016, the Company expensed approximately
$211,000 non-related party acquisition costs. During the six months ended June 30, 2016, the Company expensed approximately $1,326,000
of related party and $428,000 non-related party acquisition costs.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and six months ended June 30, 2016, the Company did not capitalize any such acquisition cost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Derivative Instruments</t>
  </si>
  <si>
    <t>Derivative Instruments The Company may use derivative financial instruments
to hedge all or a portion of the interest rate risk associated with its borrowings. Certain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Cash The Company maintains the majority of its cash
balances in a national financial institution located in Las Vegas, Nevada. The balances are insured by the Federal Deposit Insurance
Corporation under the same ownership category of $250,000. As of June 30, 2016 and December 31, 2015, the Company had approximately
$3.2 million and approximately $9.1 million in excess of the federally-insured limits, respectively.</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may recognize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t>
  </si>
  <si>
    <t>Advertising Costs</t>
  </si>
  <si>
    <t>Advertising Costs Advertising costs incurred in the normal course
of operations and are expensed as incurred. During the three and six months ended June 30, 2016 and 2015, the Company had no advertising
cost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Investments in Real Estate Loans</t>
  </si>
  <si>
    <t>Investments in Real Estate Loans Subject to the restrictions on related-party
transactions set forth in the Companys charter, the Company may, from time to time, acquire or sell investments in real
estate loans from or to the advisor or other related parties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the Company makes and the similarity of interest rates in loans the Company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The Company has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Allowance for Loan Losses The Company will maintain an allowance for
loan losses to the extent it makes investments in real estate loans for estimated credit impairment. The Company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The Company and the Advisor generally approve loans more quickly than other real estate lenders and, due to our expedited
underwriting process; there is a risk that the credit inquiry performed will not reveal all material facts pertaining to a borrower
and the security. Additional facts and circumstances may be discovered
as the Company continues efforts in the collection and foreclosure processes. This additional information often causes management
to reassess its estimates. Circumstances that may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the Company advances funds. The Company customarily
utilizes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t>
  </si>
  <si>
    <t>Organization, Offering and Related Costs</t>
  </si>
  <si>
    <t>Organization, Offering and Related Costs Certain organization, offering and related
costs, including legal, accounting, printing, marketing expenses and the salaries and direct expenses of the employees of the Advisor
and its affiliates, have been incurred by the Advisor on behalf of the Company. After the Company reimbursed $100,000 of such costs,
which has been paid to the Advisor, no additional reimbursements will be made unless the aggregate amount of such reimbursements
does not exceed 0.75% of the gross offering proceeds as of the date of reimbursement. Prior to the commencement of our operations,
such offering costs had been deferred and such deferred offering costs have been amortized to expense as offering costs over the
12-month period commenced January 1, 2013 through December 31, 2013, on a straight-line basis.</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Income Taxes The Company has elected, and operates in a
manner that will allow the Company, to qualify to be taxed as a REIT under Sections 856 through 860 of the Internal Revenue Code
of 1986, as amended, commencing with the taxable year ended December 31, 2013.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t>
  </si>
  <si>
    <t>Per Share Data</t>
  </si>
  <si>
    <t>Per Share Data The Company calculates basic earnings per share
by dividing net income for the period by weighted-average shares of its common stock outstanding for a respective period. Diluted
earnings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and six months ended June
30, 2016. In September 2012, upon the commencement of
our offering, the Company issued 1,000 shares of convertible stock to our advisor.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the Companys outstanding common stock will be calculated based on the average market value of the shares of common
stock issued and outstanding at listing over the 30 trading days beginning 180 days after the shares are first listed for trading
on a national securities exchange.</t>
  </si>
  <si>
    <t>Reportable Segments</t>
  </si>
  <si>
    <t>Reportable Segments The Company is currently authorized to operate
two reportable segments, investments in real estate loans and investments in real property. As of June 30, 2016, the Company only
operates in the investment in real property segment.</t>
  </si>
  <si>
    <t>Reclassifications</t>
  </si>
  <si>
    <t>Reclassifications In conjunction with the adoption of new accounting standards, certain
debt or loan issuance costs for the three and six months ended June 30, 2015 as well as certain amounts as of December 31, 2015,
have been reclassified to conform to the current years presentation.</t>
  </si>
  <si>
    <t>Accounting and Auditing Standards Applicable to "Emerging Growth Companies"</t>
  </si>
  <si>
    <t>Accounting and Auditing Standards Applicable
to Emerging Growth Companies The Company is an emerging growth company
under the recently enacted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vestments in Real Estate (Tables)</t>
  </si>
  <si>
    <t>Schedule Of Real Estate Properties</t>
  </si>
  <si>
    <t>Property Location Date Acquired Property Type Investment Amount Size / Acreage # Spaces Retail /Office Square Ft. Ownership %
Ft. Lauderdale 208 SE 6th St, Ft Lauderdale, FL 7/31/2013 Parking Lot / Office Bldg. $3,409,000 .75 acre 66 4,061 100%
Memphis Court 216 Court St, Memphis, TN 8/28/2013 Parking Lot $194,000 .41 acre 37 N/A 100%
Memphis Poplar 212 Poplar Ave, Memphis, TN 8/28/2013 Parking Lot $2,693,000 .86 acre 125 N/A 100%
Kansas City 1130 Holmes St, Kansas City, MO 8/28/2013 Parking Lot $1,550,000 1.18 acres 164 N/A 100%
St. Louis 1300 Spruce St, St. Louis, MO 9/4/2013 Parking Lot $4,137,000 1.22 acres 179 N/A 100%
Mabley Place 400 Race Street, Cincinnati, OH 12/9/2014 Parking Facility $14,700,000 .91 acre 775 8,400 70%
Denver Sherman 1963 Sherman Street, Denver, CO 1/26/2015 Parking Lot $585,000 .14 acre 28 N/A 100%
Ft. Worth 814 Taylor Street, Fort Worth, Texas 3/16/2015 Parking Facility $23,336,000 1.18 acres 1,013 11,828 100%
Milwaukee Old World 822 N. Old World Third Street, Milwaukee, WI 3/31/2015 Parking Lot $1,000,000 .27 acre 54 N/A 100%
St. Louis Convention 1010 Convention Plaza , St. Louis, MO 5/31/2015 Parking Lot $2,575,000 1.26 acres 221 N/A 100%
Houston Saks Garage 611 Fannin Street, Houston, Tx 5/28/2015 Parking Facility $8,380,000 .36 acre 265 5,000 100%
St. Louis Lucas Lucas Ave, St. Louis, MO 6/29/2015 Parking Lot $3,463,000 1.07 acres 217 N/A 100%
Milwaukee Wells 215 W. Wells Street, Milwaukee, WI 6/30/2015 Parking Lot $3,900,000 .95 acre 100 N/A 100%
Wildwood NJ Lot I 400 East Magnolia Ave, Wildwood, NJ 7/10/2015 Parking Lot $970,000 .29 acre 29 N/A 100%
Indy City Parking Garage 120 E. Washington Street, Indianapolis, IN 10/5/15 Parking Facility $10,500,000 .44 acre 370 N/A 100%
KC Cherry Lot 1109 Cherry Street, Kansas City, MO 10/9/15 Parking Lot $515,000 .60 acre 84 N/A 100%
Indy WA Street 301 E. Washington Street, Indianapolis, IN 10/29/15 Parking Lot $4,995,000 1.07 acres 150 N/A 100%
Wildwood NJ Lot II 401 E. Glenwood Ave., Wildwood, NJ 12/16/15 Parking Lot $615,000 .31 acre 450 N/A 100%
Indianapolis Meridian 239 S. Meridian Street, Indianapolis, IN 1/15/16 Parking Lot $1,598,000 .24 acre 39 N/A 100%
Milwaukee Clybourn 412 E. Clybourn Street, Milwaukee, WI 1/20/16 Parking Lot $205,000 .055 acre 15 N/A 100%
Milwaukee Arena 1124 North Old World Third Street, Milwaukee, WI 2/01/16 Parking Lot $3,900,000 1.10 acres 75 N/A 100%
Clarksburg Lot 327 Washington Avenue, Clarksburg, WV 2/09/16 Parking Lot $628,000 .81 acres 94 N/A 100%
Denver 1935 Sherman 1935 Sherman Street, Denver, CO 2/12/16 Parking Lot $2,438,000 .43 acres 72 N/A 76%
Bridgeport Fairfield 314 Fairfield Avenue, Bridgeport, Connecticut 03/30/16 Parking Facility $7,800,000 1.01 acres 878 N/A 90%
Minneapolis City Parking Hennepin, Minneapolis, MN 1/06/16 Parking Lot $9,395,000 4.46 acres 270 N/A 87%
Fixed Assets $88,000
Total $113,569,000
Property Location Zoning Height Restriction Parking Tenant Lease Commencement Date Lease Term
Ft. Lauderdale 208 SE 6th St, Ft Lauderdale, FL RAC-CC 150 Feet SP+ 02/01/14 5 yr. w/2 5 yr. ext.
Memphis Court 216 Court St, Memphis, TN CBD Unlimited SP+ 03/14/12 2 Years remaining
Memphis Poplar 212 Poplar Ave, Memphis, TN CBD Unlimited Best Park 03/01/14 5 yr. w/2 5 yr. ext.
Kansas City 1130 Holmes St, Kansas City, MO B4-5 Unlimited SP+ 03/14/12 15 Years
St. Louis 1300 Spruce St, St. Louis, MO I (CBD) 200 Feet SP+ 12/01/13 5 yr. w/2 5 yr. ext.
Mabley Place 400 Race Street, Cincinnati, OH DD-A 510 Feet SP+ 12/09/14 10 Years
Denver Sherman 1963 Sherman Street, Denver, CO CMX-16 200 Feet Denver SD 07/01/14 10 Years w/1 5 yr. ext.
Ft. Worth 814 Taylor Street, Fort Worth, Texas CBD-H Unlimited SP+ 03/16/15 10 Years
Milwaukee Old World 822 N. Old World Third Street, Milwaukee, WI C9-E 40 Feet SP+ 03/31/15 5 yr. w/1 5 yr. ext.
St. Louis Convention 1010 Convention Plaza, St. Louis, MO I (CBD) 200 Feet SP+ 05/13/15 5 yr. w/1 5 yr. ext.
Houston Saks Garage 611 Fannin Street, Houston, Tx N/A Unlimited iPark 05/28/15 10 yr. w/1 5 yr. ext.
St. Louis Lucas Lucas Ave, St. Louis, MO I (CBD) 200 Feet SP+ 06/29/15 5 yr. w/1 5 yr. ext.
Milwaukee Wells 215 W. Wells Street, Milwaukee, WI C9-E 40 Feet SP+ 06/30/15 10 Years
Wildwood NJ Lot 400 East Magnolia Ave, Wildwood, NJ T/E 35 feet SP+ 1/1/16 5 yr. w/1 5 yr. ext.
Indy City Parking Garage 120 E. Washington Street, Indianapolis, IN CDB-1 RC 5 Stories ABM 10/5/15 5 yr. w/1 5 yr. ext.
KC Cherry Lot 1109 Cherry Street, Kansas City, MO UR Per Plan SP+ 10/9/15 5 yr. w/1 5 yr. ext.
Indy WA Street 301 E. Washington Street, Indianapolis, IN CBD-2 Unlimited Denison 10/30/15 10 Years
Wildwood NJ Lot II 401 E. Glenwood Ave., Wildwood, NJ T/E 35 feet SP+ 1/01/16 5 yr. w/1 5 yr. ext.
Indianapolis Meridian 239 S. Meridian Street, Indianapolis, IN CBD-2/RC Unlimited Denison Parking 1/20/2016 10 Years
Milwaukee Clybourn 412 E. Clybourn Street, Milwaukee, WI C9F(A) 30 Feet Secure Parking USA 2/1/2016 5 Years
Milwaukee Arena 1124 North Old World Third Street, Milwaukee, WI RED Unlimited SP+ 2/9/2016 5 yr. w/1 5 yr. ext.
Clarksburg Lot 327 Washington Avenue, Clarksburg, WV BPO 60 Feet ABM 2/12/2016 5 Years
Denver 1935 Sherman 1935 Sherman Street, Denver, CO CMX-16 200 Feet SP+ 3/30/2016 10 Years
Bridgeport Fairfield 314 Fairfield Avenue, Bridgeport, Connecticut DVD-CORE 65 Feet SP+ 1/15/2016 10 Years
Minneapolis City Parking Hennepin, Minneapolis, MN B4C-1 Unlimited SP+ 1/15/2016 5 yr. w/1 5 yr. ext.</t>
  </si>
  <si>
    <t>Acquisitions (Tables)</t>
  </si>
  <si>
    <t>Assets Acquired And Liabilities Assumed</t>
  </si>
  <si>
    <t>Assets Liabilities
Land and Improvements Building and improvements Total assets acquired Notes Payable Assumed Net assets and liabilities acquired
Minneapolis Venture* $ 6,100,000 $ -- $ 6,100,000 $ -- $ 6,100,000
Indianapolis Meridian 1,550,000 -- 1,550,000 -- 1,550,000
Milwaukee Clybourn 205,000 -- 205,000 -- 205,000
Milwaukee Arena 3,900,000 -- 3,900,000 -- 3,900,000
Clarksburg Lot 620,000 -- 620,000 -- 620,000
Denver 1935 Sherman 2,438,000 -- 2,438,000 -- 2,438,000
Bridgeport Fairfield 972,000 6,828,000 7,800,000 -- 7,800,000
Minneapolis City Parking 9,395,000 -- 9,395,000 -- 9,395,000
$ 25,180,000 $ 6,828,000 $ 32,008,000 $ -- $ 32,008,000</t>
  </si>
  <si>
    <t>Pro Forma Consolidated Results Of Operations</t>
  </si>
  <si>
    <t>For the three months ended June 30, 2016 For the three months ended June 30, 2015 For the six months ended June 30, 2016 For the six months ended June 30, 2015
Revenues from continuing operations $ 2,056,000 $ 1,060,000 $ 3,949,000 $ 1,748,000
Net loss available to common stockholders $ (572,000) (675,000) $ (1,970,000) (1,237,000)
Net loss available to common stockholders per share  basic $ (0.05) $ (0.11) $ (0.18) $ (0.23)
Net loss available to common stockholders per share  diluted $ (0.05) $ (0.11) $ (0.18) $ (0.23)</t>
  </si>
  <si>
    <t>Revenue And Expenses Of Acquisitions Included In Consolidated Statement Of Operations</t>
  </si>
  <si>
    <t>Revenue $ 701,000
Expenses (741,000)
Net loss $ (40,000)</t>
  </si>
  <si>
    <t>Investment in Equity Method Investee (Tables)</t>
  </si>
  <si>
    <t>Cleveland West 9th [Member]</t>
  </si>
  <si>
    <t>Schedule Of Equity Method Investments</t>
  </si>
  <si>
    <t xml:space="preserve">Ownership
Property Name Purchase Date Purchase Price MVP REIT MVP REIT II
Cleveland West 9th 05/11/2016 $ 2,781,000 49% 51%
Total $ 2,781,000 </t>
  </si>
  <si>
    <t>Crown Colony [Member]</t>
  </si>
  <si>
    <t xml:space="preserve">Ownership
Property Name Purchase Date Purchase Price MVP REIT MVP REIT II
33740 Crown Colony 05/17/2016 $ 1,485,000 49% 51%
Total $ 1,485,000 </t>
  </si>
  <si>
    <t>Notes Payable (Tables)</t>
  </si>
  <si>
    <t>Future Principal Payments On The Notes Payable</t>
  </si>
  <si>
    <t xml:space="preserve">2016 $ 485,000
2017 1,027,000
2018 1,078,000
2019 4,841,000
2020 1,067,000
Thereafter 36,643,000
Total $ 45,141,000 </t>
  </si>
  <si>
    <t>Schedule Of Debt</t>
  </si>
  <si>
    <t xml:space="preserve">Property Location Current Loan Balance Interest Rate Loan Maturity
D&amp;O Policy $23,000 2.99% 10/3/2016
Ft. Lauderdale 208 SE 6th St, Ft Lauderdale, FL $1,472,000 4.94% 2/1/2019
Memphis Court 216 Court St, Memphis, TN $138,000 4.94% 2/1/2019
Memphis Poplar 212 Poplar Ave, Memphis, TN $1,240,000 4.94% 2/1/2019
St. Louis 1300 Spruce St, St. Louis, MO $1,235,000 4.94% 2/1/2019
Mabley Place 400 Race Street, Cincinnati, OH $8,766,000 4.25% 12/26/2024
Ft. Worth 814 Taylor Street, Fort Worth, Texas $11,853,000 5.59% 8/1/2021
Houston Saks Garage 611 Fannin Street, Houston, TX $3,575,000 4.25% 8/1/2025
St. Louis Lucas Lucas Ave, St. Louis, MO $3,465,000 4.59% 2/1/2026
Indy Garage 120 E. Washington Street, Indianapolis, IN $8,142,000 4.59% 2/1/2026
Minneapolis City Parking 1022 Hennepin Avenue, Minneapolis, MN $5,230,000 4.5% 4/30/2026
Less loan issuance costs ($888,000)
Total $44,251,000 </t>
  </si>
  <si>
    <t>Investments in Real Estate (Detail) - Schedule of Real Estate Properties</t>
  </si>
  <si>
    <t>Jun. 30, 2016USD ($)aft²</t>
  </si>
  <si>
    <t>Ft. Lauderdale [Member]</t>
  </si>
  <si>
    <t>Location</t>
  </si>
  <si>
    <t>208 SE 6th St, Ft Lauderdale, FL</t>
  </si>
  <si>
    <t>Date Acquired</t>
  </si>
  <si>
    <t>Jul. 31,
		2013</t>
  </si>
  <si>
    <t>Property Type</t>
  </si>
  <si>
    <t>Parking Lot / Office Bldg.</t>
  </si>
  <si>
    <t>Investment Amount</t>
  </si>
  <si>
    <t>Size / Acreage (ac) / (sqft) | a</t>
  </si>
  <si>
    <t># Spaces / Units</t>
  </si>
  <si>
    <t>Retail /Office (sq ft) | ft²</t>
  </si>
  <si>
    <t>Ownership %</t>
  </si>
  <si>
    <t>100.00%</t>
  </si>
  <si>
    <t>Zoning</t>
  </si>
  <si>
    <t>RAC-CC</t>
  </si>
  <si>
    <t>Height Restriction</t>
  </si>
  <si>
    <t>150 Feet</t>
  </si>
  <si>
    <t>Parking Tenant</t>
  </si>
  <si>
    <t>SP+</t>
  </si>
  <si>
    <t>Lease Commencement Date</t>
  </si>
  <si>
    <t>2/1/2014</t>
  </si>
  <si>
    <t>Lease Term</t>
  </si>
  <si>
    <t>5 yr. w/2 5 yr. ext.</t>
  </si>
  <si>
    <t>Memphis Court [Member]</t>
  </si>
  <si>
    <t>216 Court St, Memphis, TN</t>
  </si>
  <si>
    <t>Aug. 28,
		2013</t>
  </si>
  <si>
    <t>Parking Lot</t>
  </si>
  <si>
    <t>CBD</t>
  </si>
  <si>
    <t>Unlimited</t>
  </si>
  <si>
    <t>3/14/2012</t>
  </si>
  <si>
    <t>2 Years remaining</t>
  </si>
  <si>
    <t>Memphis Poplar [Member]</t>
  </si>
  <si>
    <t>212 Poplar Ave, Memphis, TN</t>
  </si>
  <si>
    <t>Best Park</t>
  </si>
  <si>
    <t>3/1/2014</t>
  </si>
  <si>
    <t>5 yr. w/2   5 yr. ext.</t>
  </si>
  <si>
    <t>Kansas City [Member]</t>
  </si>
  <si>
    <t>1130 Holmes St, Kansas City, MO</t>
  </si>
  <si>
    <t>B4-5</t>
  </si>
  <si>
    <t>15 Years</t>
  </si>
  <si>
    <t>St. Louis [Member]</t>
  </si>
  <si>
    <t>1300 Spruce St, St. Louis, MO</t>
  </si>
  <si>
    <t>Sep. 4,
		2013</t>
  </si>
  <si>
    <t>I (CBD)</t>
  </si>
  <si>
    <t>200 Feet</t>
  </si>
  <si>
    <t>12/1/2013</t>
  </si>
  <si>
    <t>Mabley Place [Member]</t>
  </si>
  <si>
    <t>400 Race Street, Cincinnati, OH</t>
  </si>
  <si>
    <t>Dec. 9,
		2014</t>
  </si>
  <si>
    <t>Parking Facility</t>
  </si>
  <si>
    <t>70.00%</t>
  </si>
  <si>
    <t>DD-A</t>
  </si>
  <si>
    <t>510 Feet</t>
  </si>
  <si>
    <t>12/9/2014</t>
  </si>
  <si>
    <t>10 Years</t>
  </si>
  <si>
    <t>Denver Sherman [Member]</t>
  </si>
  <si>
    <t>1963 Sherman Street, Denver, CO</t>
  </si>
  <si>
    <t>Jan. 26,
		2015</t>
  </si>
  <si>
    <t>CMX16</t>
  </si>
  <si>
    <t>Denver SD</t>
  </si>
  <si>
    <t>7/1/2014</t>
  </si>
  <si>
    <t>10 Years w/1  5 yr. ext.</t>
  </si>
  <si>
    <t>Ft. Worth [Member]</t>
  </si>
  <si>
    <t>814 Taylor Street, Fort Worth, Texas</t>
  </si>
  <si>
    <t>Mar. 16,
		2015</t>
  </si>
  <si>
    <t>CBD-H</t>
  </si>
  <si>
    <t>3/16/2015</t>
  </si>
  <si>
    <t>Milwaukee Old World [Member]</t>
  </si>
  <si>
    <t>822 N. Old World Third Street, Milwaukee, WI</t>
  </si>
  <si>
    <t>Mar. 31,
		2015</t>
  </si>
  <si>
    <t>C9-E</t>
  </si>
  <si>
    <t>40 Feet</t>
  </si>
  <si>
    <t>3/31/2015</t>
  </si>
  <si>
    <t>5 yr. w/1   5 yr. ext.</t>
  </si>
  <si>
    <t>St. Louis Convention [Member]</t>
  </si>
  <si>
    <t>1010 Convention Plaza , St. Louis, MO</t>
  </si>
  <si>
    <t>May 31,
		2015</t>
  </si>
  <si>
    <t>5/13/2015</t>
  </si>
  <si>
    <t>Houston Saks Garage [Member]</t>
  </si>
  <si>
    <t>611 Fannin Street, Houston, Tx</t>
  </si>
  <si>
    <t>May 28,
		2015</t>
  </si>
  <si>
    <t>N/A</t>
  </si>
  <si>
    <t>iPark</t>
  </si>
  <si>
    <t>5/28/2015</t>
  </si>
  <si>
    <t>10 yr. w/1  5 yr. ext.</t>
  </si>
  <si>
    <t>St. Louis Lucas [Member]</t>
  </si>
  <si>
    <t>Lucas Ave, St. Louis, MO</t>
  </si>
  <si>
    <t>Jun. 29,
		2015</t>
  </si>
  <si>
    <t>6/29/2015</t>
  </si>
  <si>
    <t>Milwaukee Wells [Member]</t>
  </si>
  <si>
    <t>215  W. Wells Street, Milwaukee, WI</t>
  </si>
  <si>
    <t>Jun. 30,
		2015</t>
  </si>
  <si>
    <t>6/30/2015</t>
  </si>
  <si>
    <t>Wildwood NJ Lot [Member]</t>
  </si>
  <si>
    <t>400 East Magnolia Ave, Wildwood, NJ</t>
  </si>
  <si>
    <t>Jul. 10,
		2015</t>
  </si>
  <si>
    <t>T/E</t>
  </si>
  <si>
    <t>35 feet</t>
  </si>
  <si>
    <t>1/1/2016</t>
  </si>
  <si>
    <t>Indy City Parking Garage [Member]</t>
  </si>
  <si>
    <t>120 E. Washington Street, Indianapolis, IN</t>
  </si>
  <si>
    <t>Oct. 5,
		2015</t>
  </si>
  <si>
    <t>CDB-1 RC</t>
  </si>
  <si>
    <t>5 Stories</t>
  </si>
  <si>
    <t>ABM</t>
  </si>
  <si>
    <t>10/5/2015</t>
  </si>
  <si>
    <t>KC Cherry Lot [Member]</t>
  </si>
  <si>
    <t>1109 Cherry Street, Kansas City, MO</t>
  </si>
  <si>
    <t>Oct. 9,
		2015</t>
  </si>
  <si>
    <t>UR</t>
  </si>
  <si>
    <t>Per Plan</t>
  </si>
  <si>
    <t>10/9/2015</t>
  </si>
  <si>
    <t>Indy WA Street [Member]</t>
  </si>
  <si>
    <t>301 E. Washington Street, Indianapolis, IN</t>
  </si>
  <si>
    <t>Oct. 29,
		2015</t>
  </si>
  <si>
    <t>CBD2</t>
  </si>
  <si>
    <t>Denison</t>
  </si>
  <si>
    <t>10/30/2015</t>
  </si>
  <si>
    <t>Wildwood NJ Lot II [Member]</t>
  </si>
  <si>
    <t>401 E. Glenwood Ave., Wildwood, NJ</t>
  </si>
  <si>
    <t>Dec. 16,
		2015</t>
  </si>
  <si>
    <t>Indianapolis Meridian [Member]</t>
  </si>
  <si>
    <t>239 S. Meridian Street, Indianapolis, IN</t>
  </si>
  <si>
    <t>Jan. 15,
		2016</t>
  </si>
  <si>
    <t>CBD-2/RC</t>
  </si>
  <si>
    <t>Denison Parking</t>
  </si>
  <si>
    <t>1/20/2016</t>
  </si>
  <si>
    <t>Milwaukee Clybourn [Member]</t>
  </si>
  <si>
    <t>412 E. Clybourn Street, Milwaukee, WI</t>
  </si>
  <si>
    <t>Jan. 20,
		2016</t>
  </si>
  <si>
    <t>C9F(A)</t>
  </si>
  <si>
    <t>30 Feet</t>
  </si>
  <si>
    <t>Secure Parking USA</t>
  </si>
  <si>
    <t>2/1/2016</t>
  </si>
  <si>
    <t>5 Years</t>
  </si>
  <si>
    <t>Milwaukee Arena [Member]</t>
  </si>
  <si>
    <t>1124 North Old World Third Street, Milwaukee, WI</t>
  </si>
  <si>
    <t>Feb. 1,
		2016</t>
  </si>
  <si>
    <t>RED</t>
  </si>
  <si>
    <t>2/9/2016</t>
  </si>
  <si>
    <t>Clarksburg Lot [Member]</t>
  </si>
  <si>
    <t>327 Washington Avenue, Clarksburg, WV</t>
  </si>
  <si>
    <t>Feb. 9,
		2016</t>
  </si>
  <si>
    <t>BPO</t>
  </si>
  <si>
    <t>60 Feet</t>
  </si>
  <si>
    <t>2/12/2016</t>
  </si>
  <si>
    <t>Denver 1935 Sherman [Member]</t>
  </si>
  <si>
    <t>1935 Sherman Street, Denver, CO</t>
  </si>
  <si>
    <t>Feb. 12,
		2016</t>
  </si>
  <si>
    <t>76.00%</t>
  </si>
  <si>
    <t>3/30/2016</t>
  </si>
  <si>
    <t>Bridgeport Fairfield [Member]</t>
  </si>
  <si>
    <t>314 Fairfield Avenue, Bridgeport, Connecticut</t>
  </si>
  <si>
    <t>Mar. 30,
		2016</t>
  </si>
  <si>
    <t>90.00%</t>
  </si>
  <si>
    <t>DVD-CORE</t>
  </si>
  <si>
    <t>65 Feet</t>
  </si>
  <si>
    <t>1/15/2016</t>
  </si>
  <si>
    <t>Minneapolis City Parking [Member]</t>
  </si>
  <si>
    <t>Hennepin, Minneapolis, MN</t>
  </si>
  <si>
    <t>Jan. 6,
		2016</t>
  </si>
  <si>
    <t>87.00%</t>
  </si>
  <si>
    <t>B4C-1</t>
  </si>
  <si>
    <t>Fixed Assets [Member]</t>
  </si>
  <si>
    <t>Total [Member]</t>
  </si>
  <si>
    <t>Acquisitions (Detail) - Assets Acquired And Liabilities Assumed</t>
  </si>
  <si>
    <t>Jun. 30, 2016USD ($)</t>
  </si>
  <si>
    <t>Assets</t>
  </si>
  <si>
    <t>Total assets acquired</t>
  </si>
  <si>
    <t>Notes Payable Assumed</t>
  </si>
  <si>
    <t>Net assets and liabilities acquired</t>
  </si>
  <si>
    <t>Minneapolis Venture [Member]</t>
  </si>
  <si>
    <t>Acquisitions (Detail) - Pro Forma Consolidated Results Of Operations - USD ($)</t>
  </si>
  <si>
    <t>Revenues from continuing operations</t>
  </si>
  <si>
    <t>Net loss available to common stockholders</t>
  </si>
  <si>
    <t>Net loss available to common stockholders per share - basic</t>
  </si>
  <si>
    <t>Net loss available to common stockholders per share - diluted</t>
  </si>
  <si>
    <t>Acquisitions (Detail) - Revenue And Expenses Of Acquisitions Included In Consolidated Statement Of Operations</t>
  </si>
  <si>
    <t>Revenue</t>
  </si>
  <si>
    <t>Expenses</t>
  </si>
  <si>
    <t>Net Income</t>
  </si>
  <si>
    <t>Investment in Equity Method Investee (Detail) - Schedule Of Equity Method Investments - USD ($)</t>
  </si>
  <si>
    <t>Purchase Price</t>
  </si>
  <si>
    <t>Purchase Date</t>
  </si>
  <si>
    <t>May 11,
		2016</t>
  </si>
  <si>
    <t>Ownership</t>
  </si>
  <si>
    <t>49.00%</t>
  </si>
  <si>
    <t>Cleveland West 9th [Member] | MVP REIT II [Member]</t>
  </si>
  <si>
    <t>51.00%</t>
  </si>
  <si>
    <t>May 17,
		2016</t>
  </si>
  <si>
    <t>Crown Colony [Member] | MVP REIT II [Member]</t>
  </si>
  <si>
    <t>Notes Payable (Detail) - Future Principal Payments On The Notes Payable</t>
  </si>
  <si>
    <t>2016 [Member]</t>
  </si>
  <si>
    <t>Principal Payments</t>
  </si>
  <si>
    <t>2017 [Member]</t>
  </si>
  <si>
    <t>2018 [Member]</t>
  </si>
  <si>
    <t>2019 [Member]</t>
  </si>
  <si>
    <t>2020 [Member]</t>
  </si>
  <si>
    <t>Thereafter [Member]</t>
  </si>
  <si>
    <t>Notes Payable (Detail) - Schedule of Debt - USD ($)</t>
  </si>
  <si>
    <t>1 Months Ended</t>
  </si>
  <si>
    <t>Apr. 30, 2016</t>
  </si>
  <si>
    <t>Aug. 31, 2015</t>
  </si>
  <si>
    <t>Mar. 30, 2015</t>
  </si>
  <si>
    <t>Dec. 31, 2014</t>
  </si>
  <si>
    <t>Jan. 31, 2014</t>
  </si>
  <si>
    <t>Loan Maturity</t>
  </si>
  <si>
    <t>Apr. 30,
		2026</t>
  </si>
  <si>
    <t>Aug. 31,
		2025</t>
  </si>
  <si>
    <t>Aug. 31,
		2021</t>
  </si>
  <si>
    <t>Dec. 31,
		2024</t>
  </si>
  <si>
    <t>Feb. 28,
		2019</t>
  </si>
  <si>
    <t>D&amp;O Policy [Member]</t>
  </si>
  <si>
    <t>Current Loan Balance</t>
  </si>
  <si>
    <t>Interest Rate</t>
  </si>
  <si>
    <t>2.99%</t>
  </si>
  <si>
    <t>Oct. 3,
		2016</t>
  </si>
  <si>
    <t>4.94%</t>
  </si>
  <si>
    <t>Feb. 1,
		2019</t>
  </si>
  <si>
    <t>4.25%</t>
  </si>
  <si>
    <t>Dec. 26,
		2024</t>
  </si>
  <si>
    <t>5.59%</t>
  </si>
  <si>
    <t>Aug. 1,
		2021</t>
  </si>
  <si>
    <t>611 Fannin Street, Houston, TX</t>
  </si>
  <si>
    <t>Aug. 1,
		2025</t>
  </si>
  <si>
    <t>4.59%</t>
  </si>
  <si>
    <t>Feb. 1,
		2026</t>
  </si>
  <si>
    <t>Indy Garage [Member]</t>
  </si>
  <si>
    <t>1022 Hennepin Avenue, Minneapolis, MN</t>
  </si>
  <si>
    <t>4.50%</t>
  </si>
  <si>
    <t>Less loan issuance costs [Member]</t>
  </si>
  <si>
    <t>Organization, Proposed Business Operations and Capitalization (Details Narrative) - USD ($)</t>
  </si>
  <si>
    <t>Sep. 30, 2015</t>
  </si>
  <si>
    <t>Apr. 07, 2016</t>
  </si>
  <si>
    <t>Date of Incorporation</t>
  </si>
  <si>
    <t>Apr. 3,
		2012</t>
  </si>
  <si>
    <t>Incorporation State</t>
  </si>
  <si>
    <t>Maryland</t>
  </si>
  <si>
    <t>Year End</t>
  </si>
  <si>
    <t>taxable year ended December 31, 2013</t>
  </si>
  <si>
    <t>Initial Offering Period</t>
  </si>
  <si>
    <t>On September 25, 2012, the Company commenced its initial public offering</t>
  </si>
  <si>
    <t>Date Commenced Operations, after Minimum Offering Met</t>
  </si>
  <si>
    <t>Dec. 11,
		2012</t>
  </si>
  <si>
    <t>Shares Issued in Period</t>
  </si>
  <si>
    <t>Proceeds from Issuance of Common Stock</t>
  </si>
  <si>
    <t>Share Value Used to Buy Property</t>
  </si>
  <si>
    <t>Registered Amount for DRIP</t>
  </si>
  <si>
    <t>Total Asset Value Per Common Share</t>
  </si>
  <si>
    <t>Shares Outstanding</t>
  </si>
  <si>
    <t>Common Stock, Par or Stated Value Per Share</t>
  </si>
  <si>
    <t>Summary of Significant Accounting Policies (Details Narrative) - USD ($)</t>
  </si>
  <si>
    <t>Federally Insured Amount Limit</t>
  </si>
  <si>
    <t>Cash In Excess Of The Federally Insured Limits</t>
  </si>
  <si>
    <t>Related Party Transactions and Arrangements (Details Narrative) - USD ($)</t>
  </si>
  <si>
    <t>Commissions</t>
  </si>
  <si>
    <t>Aggregate Amount Of Expense Reimbursements Waived</t>
  </si>
  <si>
    <t>Acquisition Fees Paid</t>
  </si>
  <si>
    <t>Asset Management Fees</t>
  </si>
  <si>
    <t>Debt Financing Fees</t>
  </si>
  <si>
    <t>JNL Parking [Member]</t>
  </si>
  <si>
    <t>Sponsor [Member]</t>
  </si>
  <si>
    <t>VRM I [Member]</t>
  </si>
  <si>
    <t>VF III [Member]</t>
  </si>
  <si>
    <t>Dan Huberty [Member]</t>
  </si>
  <si>
    <t>Advisor [Member]</t>
  </si>
  <si>
    <t>Disposition Fees</t>
  </si>
  <si>
    <t>Advisor [Member] | Non Voting Non Participating Convertible Stock</t>
  </si>
  <si>
    <t>Dependency (Details Narrative)</t>
  </si>
  <si>
    <t>Collaborative Arrangement Nature And Purpose</t>
  </si>
  <si>
    <t>The Company has no employees and is dependent on the Advisor for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investor relations.</t>
  </si>
  <si>
    <t>Stock-Based Compensation (Details Narrative)</t>
  </si>
  <si>
    <t>Jun. 30, 2016shares</t>
  </si>
  <si>
    <t>Stock Options Granted Percentage Limit</t>
  </si>
  <si>
    <t>10.00%</t>
  </si>
  <si>
    <t>Aggregate Maximum Number of Shares Under Incentive Plan</t>
  </si>
  <si>
    <t>Acquisitions (Details Narrative)</t>
  </si>
  <si>
    <t>Jun. 30, 2016USD ($)ft²</t>
  </si>
  <si>
    <t>Jun. 30, 2015USD ($)</t>
  </si>
  <si>
    <t>Purchase Price Shared</t>
  </si>
  <si>
    <t>Date of Acquisition</t>
  </si>
  <si>
    <t>Percentage Owned</t>
  </si>
  <si>
    <t>87.09%</t>
  </si>
  <si>
    <t>Lease Arrangement</t>
  </si>
  <si>
    <t xml:space="preserve">During April 2016, the Hennepin lot was put into a new entity Minneapolis City Parking, LLC and is leased by SP Plus Corporation under a net lease agreement where the Minneapolis City Parking, LLC is responsible for property taxes and SP Plus Corporation will pay for all insurance and maintenance costs.  SP Plus Corporation will pay a annual rent of $800,000 for the Hennepin lot.  In addition, the lease provides revenue participation with Minneapolis Venture receiving 70.0% of gross receipts over $1,060,000 but not in excess of $1,300,000 plus 80.0% of annual gross receipts in excess of $1,300,000. The term of the lease is for 5 years.  </t>
  </si>
  <si>
    <t>Minneapolis Venture [Member] | Hennepin Lot [Member]</t>
  </si>
  <si>
    <t>Size / Acreage (ac) / (sqft) | ft²</t>
  </si>
  <si>
    <t>Minneapolis Venture [Member] | 10th Street lot [Member]</t>
  </si>
  <si>
    <t>Purchase and Sales Agreement</t>
  </si>
  <si>
    <t>During June 2016, Minneapolis Venture entered into a purchase and sales agreement "PSA" to sell the 10th Street lot to a third party for approximately $6.1 million dollars.</t>
  </si>
  <si>
    <t>The parking lot is leased to Denison Parking, Inc., an Indianapolis parking operator. Denison Parking, Inc. pays annual rent of $95,000 and pays all regular occurring maintenance expenses associated with the parking lot other than property taxes. In addition, the lease provides revenue participation with MVP receiving 60% of gross receipts over $155,000. The term of the lease is 10 years.</t>
  </si>
  <si>
    <t>Secure Parking USA, Inc. pays annual rent of $20,000 and pays all regular occurring maintenance expenses associated with the parking garage other than property taxes. In addition, the lease provides revenue participation with MVP receiving 75% of gross receipts over $45,000. The term of the lease is 5 years.</t>
  </si>
  <si>
    <t>The Wisconsin parking lot is leased by SP Plus Corporation, a national parking operator.  SP Plus pays a first year annual lease payment of $200,000 with annual increases and pays all regular occurring maintenance expenses associated with the parking garage other than property taxes.  In addition, the lease provides revenue participation with MVP receiving 70% of gross receipts over $325,000. The term of the lease is 5 years.</t>
  </si>
  <si>
    <t>The parking lot is leased by ABM Parking Services Inc. ("ABM"), a national parking operator, under a net lease agreement where MVP is responsible for property taxes and ABM pays for all insurance and maintenance costs. ABM pays annual rent of $55,400.  In addition, the lease provides revenue participation with MVP receiving 50% of gross receipts over $112,000. The term of the lease is for 5 years.</t>
  </si>
  <si>
    <t>75.51%</t>
  </si>
  <si>
    <t>The Denver parking lot is leased by SP Plus Corporation, under a net lease agreement where MVP Denver is responsible for property taxes and SP Plus pays for all insurance and maintenance costs.  SP Plus Corporation pays annual rent of $120,000.  In addition, the lease provides revenue participation with MVP Denver receiving 70% of gross receipts over $160,000. The term of the lease is for 10 years.</t>
  </si>
  <si>
    <t>Denver 1935 Sherman [Member] | MVP REIT II [Member]</t>
  </si>
  <si>
    <t>24.49%</t>
  </si>
  <si>
    <t>Retail Space | ft²</t>
  </si>
  <si>
    <t>The parking garage is leased by SP Plus Corporation, a national parking operator, under a net lease agreement where MVP Bridgeport is responsible for property taxes above a $100,000 threshold, and SP Plus Corporation pays for insurance and maintenance costs.  SP Plus Corporation pays annual rent of $400,000.  In addition, the lease provides revenue participation with MVP Bridgeport receiving 65% of gross receipts over $775,000. The term of the lease is for 10 years.</t>
  </si>
  <si>
    <t>Investment in Equity Method Investee (Details Narrative)</t>
  </si>
  <si>
    <t>Cleveland Ohio Parking Lot [Member]</t>
  </si>
  <si>
    <t>The parking lot is leased by SP Plus Corporation, a national parking operator, under a net lease agreement where MVP will be responsible for property taxes above a $120,000 threshold, and SP Plus Corporation will pay insurance and maintenance costs. SP Plus Corporation will pay annual rent of $330,000. In addition, the lease provides revenue participation with MVP receiving 70% of gross receipts over $650,000. The term of the lease will be for 5 years.</t>
  </si>
  <si>
    <t>Crown Colony Parking Lot [Member]</t>
  </si>
  <si>
    <t>The Crown Colony parking lot is leased by SP Plus Corporation, a national parking operator, under a net lease agreement where MVP will be responsible for property taxes above a $40,000 threshold, and SP Plus Corporation will pay insurance and maintenance costs. SP Plus Corporation will pay annual rent of $185,000. In addition, the lease provides revenue participation with MVP receiving 70% of gross receipts over $325,000. The term of the lease will be for 5 years.</t>
  </si>
  <si>
    <t>Notes Payable (Details Narrative) - USD ($)</t>
  </si>
  <si>
    <t>Jan. 31, 2016</t>
  </si>
  <si>
    <t>Amount</t>
  </si>
  <si>
    <t>Term</t>
  </si>
  <si>
    <t>10 years</t>
  </si>
  <si>
    <t>Interest</t>
  </si>
  <si>
    <t>Collateral</t>
  </si>
  <si>
    <t>secured by real property located in Minneapolis, Minnesota</t>
  </si>
  <si>
    <t>collateralized by real property located in Houston, Texas</t>
  </si>
  <si>
    <t>collateralized by real property located in Ft. Worth, Texas</t>
  </si>
  <si>
    <t>secured by the property</t>
  </si>
  <si>
    <t>secured by four parking facilities</t>
  </si>
  <si>
    <t>Periodic Payment</t>
  </si>
  <si>
    <t>Frequency of Periodic Payment</t>
  </si>
  <si>
    <t>monthly</t>
  </si>
  <si>
    <t>Maturity Date</t>
  </si>
  <si>
    <t>Loan Amortization Cost</t>
  </si>
  <si>
    <t>Unamortized Loan Issuance Cost</t>
  </si>
  <si>
    <t>KeyBank Promissory Note (1) [Member]</t>
  </si>
  <si>
    <t>secured by the following properties in Indianapolis: 110-120 E. Washington Street, and 301 E. Washington Street</t>
  </si>
  <si>
    <t>Jan. 31,
		2026</t>
  </si>
  <si>
    <t>KeyBank Promissory Note (2) [Member]</t>
  </si>
  <si>
    <t>secured by the following properties in Missouri: 1010 Convention Plaza, St. Louis, 901, 909, 925 Lucas Avenue and 900, 908, 910 &amp; 916 Convention Plaza, St. Louis and 1109 Cherry Street, Kansas City</t>
  </si>
  <si>
    <t>Dec. 31,
		2026</t>
  </si>
  <si>
    <t>Assets held for sale (Details Narrative)</t>
  </si>
  <si>
    <t>Property Held For Sale, Ownership Percentage</t>
  </si>
  <si>
    <t>Property Held For Sale, Carrying Value</t>
  </si>
  <si>
    <t>Subsequent Events (Details Narrative)</t>
  </si>
  <si>
    <t>Aug. 31, 2016</t>
  </si>
  <si>
    <t>Jul. 31, 2016</t>
  </si>
  <si>
    <t>Mar. 31, 2016</t>
  </si>
  <si>
    <t>Date of Event</t>
  </si>
  <si>
    <t>Aug. 4,
		2016</t>
  </si>
  <si>
    <t>Mar. 7,
		2016</t>
  </si>
  <si>
    <t>Description</t>
  </si>
  <si>
    <t>On August 4, 2016, the Chief Investment Officer John Roy and Chief Technology Officer Lance Miller ended their employment with the Advisor.  They may be used in the future on a consulting basis by the Advisor for additional acquisitions.</t>
  </si>
  <si>
    <t>During July 2016, Bridgeport Fairfield issued a promissory note to FBL Financial Group, Inc for $4.4 million loan secured by real property located in Bridgeport, Connecticut.  The loan has a term of 10 years and has an annual interest rate of 4.00% and is payable in monthly installment payments of principal and interest totaling approximately $23,000, maturing in August 2026.</t>
  </si>
  <si>
    <t xml:space="preserve">As previously reported, on March 7, 2016, the Companys board of directors approved taking the necessary action to list its common shares on the NASDAQ Global Market with view to providing a liquidity opportunity for its stockholders.  In connection with the action to list the shares, on May 5, 2016, the Companys board of directors suspended the Companys distribution reinvestment plan (DRIP). In June 2016, the Company and MVP REIT II, Inc. jointly announced the engagement of Ladenburg Thalmann &amp; Co., Inc. to assist in evaluating various courses of action intended to enhance stockholder liquidity and value. In connection with the engagement, the Company decided to defer taking further action to list the Companys common shares on the NASDAQ Global Market until Ladenburg Thalmann completes its evaluation. After reviewing the Ladenburg Thalmanns completed evaluation, the Companys board of directors will decide whether to proceed with a listing on the NASDAQ Global Market or take other action to enhance stockholder liquidity and value.  The Company currently expects that no decision on this matter will be made prior to the end of the first fiscal quarter of 2017. Following the Companys engagement of Ladenburg Thalmann, the Companys board of directors approved the reinstatement DRIP in July 2016, since no decision on liquidity is expected until the end of the first fiscal quarter of 2017. There can be no assurance as to if or when the Company will again pursue a listing or another liquidity transaction.  </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66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96924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64</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7</v>
      </c>
      <c t="s" s="2" r="B1">
        <v>1</v>
      </c>
    </row>
    <row spans="1:2" r="2">
      <c t="s" s="2" r="B2">
        <v>2</v>
      </c>
    </row>
    <row spans="1:2" r="3">
      <c t="s" s="3" r="A3">
        <v>195</v>
      </c>
    </row>
    <row spans="1:2" r="4">
      <c t="s" s="4" r="A4">
        <v>47</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995000</v>
      </c>
      <c t="n" s="7" r="C3">
        <v>10511000</v>
      </c>
    </row>
    <row spans="1:3" r="4">
      <c t="s" s="4" r="A4">
        <v>31</v>
      </c>
      <c t="n" s="6" r="B4">
        <v>504000</v>
      </c>
      <c t="n" s="6" r="C4">
        <v>1133000</v>
      </c>
    </row>
    <row spans="1:3" r="5">
      <c t="s" s="4" r="A5">
        <v>32</v>
      </c>
      <c t="n" s="6" r="B5">
        <v>16000</v>
      </c>
      <c t="n" s="6" r="C5">
        <v>42000</v>
      </c>
    </row>
    <row spans="1:3" r="6">
      <c t="s" s="4" r="A6">
        <v>33</v>
      </c>
      <c t="n" s="6" r="B6">
        <v>399000</v>
      </c>
      <c t="n" s="6" r="C6">
        <v>316000</v>
      </c>
    </row>
    <row spans="1:3" r="7">
      <c t="s" s="4" r="A7">
        <v>34</v>
      </c>
      <c t="n" s="6" r="B7">
        <v>75000</v>
      </c>
      <c t="n" s="6" r="C7">
        <v>159000</v>
      </c>
    </row>
    <row spans="1:3" r="8">
      <c t="s" s="3" r="A8">
        <v>35</v>
      </c>
    </row>
    <row spans="1:3" r="9">
      <c t="s" s="4" r="A9">
        <v>36</v>
      </c>
      <c t="n" s="6" r="B9">
        <v>63655000</v>
      </c>
      <c t="n" s="6" r="C9">
        <v>44507000</v>
      </c>
    </row>
    <row spans="1:3" r="10">
      <c t="s" s="4" r="A10">
        <v>37</v>
      </c>
      <c t="n" s="6" r="B10">
        <v>49826000</v>
      </c>
      <c t="n" s="6" r="C10">
        <v>43010000</v>
      </c>
    </row>
    <row spans="1:3" r="11">
      <c t="s" s="4" r="A11">
        <v>38</v>
      </c>
      <c t="n" s="6" r="B11">
        <v>88000</v>
      </c>
      <c t="n" s="6" r="C11">
        <v>88000</v>
      </c>
    </row>
    <row spans="1:3" r="12">
      <c t="s" s="4" r="A12">
        <v>39</v>
      </c>
      <c t="n" s="6" r="B12">
        <v>113569000</v>
      </c>
      <c t="n" s="6" r="C12">
        <v>87605000</v>
      </c>
    </row>
    <row spans="1:3" r="13">
      <c t="s" s="4" r="A13">
        <v>40</v>
      </c>
      <c t="n" s="6" r="B13">
        <v>-1473000</v>
      </c>
      <c t="n" s="6" r="C13">
        <v>-865000</v>
      </c>
    </row>
    <row spans="1:3" r="14">
      <c t="s" s="4" r="A14">
        <v>41</v>
      </c>
      <c t="n" s="6" r="B14">
        <v>112096000</v>
      </c>
      <c t="n" s="6" r="C14">
        <v>86740000</v>
      </c>
    </row>
    <row spans="1:3" r="15">
      <c t="s" s="4" r="A15">
        <v>42</v>
      </c>
      <c t="n" s="6" r="B15">
        <v>227000</v>
      </c>
      <c t="n" s="6" r="C15">
        <v>16010000</v>
      </c>
    </row>
    <row spans="1:3" r="16">
      <c t="s" s="4" r="A16">
        <v>43</v>
      </c>
      <c t="n" s="6" r="B16">
        <v>182000</v>
      </c>
      <c t="s" s="4" r="C16">
        <v>44</v>
      </c>
    </row>
    <row spans="1:3" r="17">
      <c t="s" s="4" r="A17">
        <v>45</v>
      </c>
      <c t="n" s="6" r="B17">
        <v>120000</v>
      </c>
      <c t="n" s="6" r="C17">
        <v>140000</v>
      </c>
    </row>
    <row spans="1:3" r="18">
      <c t="s" s="4" r="A18">
        <v>46</v>
      </c>
      <c t="n" s="6" r="B18">
        <v>4280000</v>
      </c>
      <c t="s" s="4" r="C18">
        <v>44</v>
      </c>
    </row>
    <row spans="1:3" r="19">
      <c t="s" s="4" r="A19">
        <v>47</v>
      </c>
      <c t="n" s="6" r="B19">
        <v>6107000</v>
      </c>
      <c t="s" s="4" r="C19">
        <v>44</v>
      </c>
    </row>
    <row spans="1:3" r="20">
      <c t="s" s="4" r="A20">
        <v>48</v>
      </c>
      <c t="n" s="6" r="B20">
        <v>129001000</v>
      </c>
      <c t="n" s="6" r="C20">
        <v>115051000</v>
      </c>
    </row>
    <row spans="1:3" r="21">
      <c t="s" s="3" r="A21">
        <v>49</v>
      </c>
    </row>
    <row spans="1:3" r="22">
      <c t="s" s="4" r="A22">
        <v>50</v>
      </c>
      <c t="n" s="6" r="B22">
        <v>729000</v>
      </c>
      <c t="n" s="6" r="C22">
        <v>462000</v>
      </c>
    </row>
    <row spans="1:3" r="23">
      <c t="s" s="4" r="A23">
        <v>51</v>
      </c>
      <c t="n" s="6" r="B23">
        <v>42000</v>
      </c>
      <c t="n" s="6" r="C23">
        <v>25000</v>
      </c>
    </row>
    <row spans="1:3" r="24">
      <c t="s" s="4" r="A24">
        <v>52</v>
      </c>
      <c t="s" s="4" r="B24">
        <v>44</v>
      </c>
      <c t="n" s="6" r="C24">
        <v>7000</v>
      </c>
    </row>
    <row spans="1:3" r="25">
      <c t="s" s="4" r="A25">
        <v>53</v>
      </c>
      <c t="n" s="6" r="B25">
        <v>1000</v>
      </c>
      <c t="s" s="4" r="C25">
        <v>44</v>
      </c>
    </row>
    <row spans="1:3" r="26">
      <c t="s" s="4" r="A26">
        <v>54</v>
      </c>
      <c t="n" s="6" r="B26">
        <v>167000</v>
      </c>
      <c t="n" s="6" r="C26">
        <v>211000</v>
      </c>
    </row>
    <row spans="1:3" r="27">
      <c t="s" s="4" r="A27">
        <v>55</v>
      </c>
      <c t="n" s="6" r="B27">
        <v>44252000</v>
      </c>
      <c t="n" s="6" r="C27">
        <v>28177000</v>
      </c>
    </row>
    <row spans="1:3" r="28">
      <c t="s" s="4" r="A28">
        <v>56</v>
      </c>
      <c t="n" s="6" r="B28">
        <v>45191000</v>
      </c>
      <c t="n" s="6" r="C28">
        <v>28882000</v>
      </c>
    </row>
    <row spans="1:3" r="29">
      <c t="s" s="3" r="A29">
        <v>57</v>
      </c>
    </row>
    <row spans="1:3" r="30">
      <c t="s" s="4" r="A30">
        <v>58</v>
      </c>
      <c t="n" s="6" r="B30">
        <v>11000</v>
      </c>
      <c t="n" s="6" r="C30">
        <v>11000</v>
      </c>
    </row>
    <row spans="1:3" r="31">
      <c t="s" s="4" r="A31">
        <v>59</v>
      </c>
      <c t="n" s="6" r="B31">
        <v>94313000</v>
      </c>
      <c t="n" s="6" r="C31">
        <v>97277000</v>
      </c>
    </row>
    <row spans="1:3" r="32">
      <c t="s" s="4" r="A32">
        <v>60</v>
      </c>
      <c t="n" s="6" r="B32">
        <v>-15037000</v>
      </c>
      <c t="n" s="6" r="C32">
        <v>-12925000</v>
      </c>
    </row>
    <row spans="1:3" r="33">
      <c t="s" s="4" r="A33">
        <v>61</v>
      </c>
      <c t="n" s="6" r="B33">
        <v>79287000</v>
      </c>
      <c t="n" s="6" r="C33">
        <v>84363000</v>
      </c>
    </row>
    <row spans="1:3" r="34">
      <c t="s" s="4" r="A34">
        <v>62</v>
      </c>
      <c t="n" s="6" r="B34">
        <v>4523000</v>
      </c>
      <c t="n" s="6" r="C34">
        <v>1806000</v>
      </c>
    </row>
    <row spans="1:3" r="35">
      <c t="s" s="4" r="A35">
        <v>63</v>
      </c>
      <c t="n" s="6" r="B35">
        <v>83810000</v>
      </c>
      <c t="n" s="6" r="C35">
        <v>86169000</v>
      </c>
    </row>
    <row spans="1:3" r="36">
      <c t="s" s="4" r="A36">
        <v>64</v>
      </c>
      <c t="n" s="6" r="B36">
        <v>129001000</v>
      </c>
      <c t="n" s="6" r="C36">
        <v>115051000</v>
      </c>
    </row>
    <row spans="1:3" r="37">
      <c t="s" s="4" r="A37">
        <v>65</v>
      </c>
    </row>
    <row spans="1:3" r="38">
      <c t="s" s="3" r="A38">
        <v>57</v>
      </c>
    </row>
    <row spans="1:3" r="39">
      <c t="s" s="4" r="A39">
        <v>58</v>
      </c>
      <c t="s" s="4" r="B39">
        <v>44</v>
      </c>
      <c t="s" s="4" r="C39">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80"/>
  </cols>
  <sheetData>
    <row spans="1:2" r="1">
      <c t="s" s="1" r="A1">
        <v>200</v>
      </c>
      <c t="s" s="2" r="B1">
        <v>1</v>
      </c>
    </row>
    <row spans="1:2" r="2">
      <c t="s" s="2" r="B2">
        <v>2</v>
      </c>
    </row>
    <row spans="1:2" r="3">
      <c t="s" s="3" r="A3">
        <v>167</v>
      </c>
    </row>
    <row spans="1:2" r="4">
      <c t="s" s="4" r="A4">
        <v>201</v>
      </c>
      <c t="s" s="4" r="B4">
        <v>202</v>
      </c>
    </row>
    <row spans="1:2" r="5">
      <c t="s" s="4" r="A5">
        <v>203</v>
      </c>
      <c t="s" s="4" r="B5">
        <v>204</v>
      </c>
    </row>
    <row spans="1:2" r="6">
      <c t="s" s="4" r="A6">
        <v>205</v>
      </c>
      <c t="s" s="4" r="B6">
        <v>206</v>
      </c>
    </row>
    <row spans="1:2" r="7">
      <c t="s" s="4" r="A7">
        <v>207</v>
      </c>
      <c t="s" s="4" r="B7">
        <v>208</v>
      </c>
    </row>
    <row spans="1:2" r="8">
      <c t="s" s="4" r="A8">
        <v>186</v>
      </c>
      <c t="s" s="4" r="B8">
        <v>209</v>
      </c>
    </row>
    <row spans="1:2" r="9">
      <c t="s" s="4" r="A9">
        <v>210</v>
      </c>
      <c t="s" s="4" r="B9">
        <v>211</v>
      </c>
    </row>
    <row spans="1:2" r="10">
      <c t="s" s="4" r="A10">
        <v>212</v>
      </c>
      <c t="s" s="4" r="B10">
        <v>213</v>
      </c>
    </row>
    <row spans="1:2" r="11">
      <c t="s" s="4" r="A11">
        <v>30</v>
      </c>
      <c t="s" s="4" r="B11">
        <v>214</v>
      </c>
    </row>
    <row spans="1:2" r="12">
      <c t="s" s="4" r="A12">
        <v>215</v>
      </c>
      <c t="s" s="4" r="B12">
        <v>216</v>
      </c>
    </row>
    <row spans="1:2" r="13">
      <c t="s" s="4" r="A13">
        <v>217</v>
      </c>
      <c t="s" s="4" r="B13">
        <v>218</v>
      </c>
    </row>
    <row spans="1:2" r="14">
      <c t="s" s="4" r="A14">
        <v>219</v>
      </c>
      <c t="s" s="4" r="B14">
        <v>220</v>
      </c>
    </row>
    <row spans="1:2" r="15">
      <c t="s" s="4" r="A15">
        <v>221</v>
      </c>
      <c t="s" s="4" r="B15">
        <v>222</v>
      </c>
    </row>
    <row spans="1:2" r="16">
      <c t="s" s="4" r="A16">
        <v>223</v>
      </c>
      <c t="s" s="4" r="B16">
        <v>224</v>
      </c>
    </row>
    <row spans="1:2" r="17">
      <c t="s" s="4" r="A17">
        <v>225</v>
      </c>
      <c t="s" s="4" r="B17">
        <v>226</v>
      </c>
    </row>
    <row spans="1:2" r="18">
      <c t="s" s="4" r="A18">
        <v>227</v>
      </c>
      <c t="s" s="4" r="B18">
        <v>228</v>
      </c>
    </row>
    <row spans="1:2" r="19">
      <c t="s" s="4" r="A19">
        <v>180</v>
      </c>
      <c t="s" s="4" r="B19">
        <v>229</v>
      </c>
    </row>
    <row spans="1:2" r="20">
      <c t="s" s="4" r="A20">
        <v>230</v>
      </c>
      <c t="s" s="4" r="B20">
        <v>231</v>
      </c>
    </row>
    <row spans="1:2" r="21">
      <c t="s" s="4" r="A21">
        <v>232</v>
      </c>
      <c t="s" s="4" r="B21">
        <v>233</v>
      </c>
    </row>
    <row spans="1:2" r="22">
      <c t="s" s="4" r="A22">
        <v>234</v>
      </c>
      <c t="s" s="4" r="B22">
        <v>235</v>
      </c>
    </row>
    <row spans="1:2" r="23">
      <c t="s" s="4" r="A23">
        <v>236</v>
      </c>
      <c t="s" s="4" r="B23">
        <v>237</v>
      </c>
    </row>
    <row spans="1:2" r="24">
      <c t="s" s="4" r="A24">
        <v>238</v>
      </c>
      <c t="s" s="4" r="B24">
        <v>239</v>
      </c>
    </row>
    <row spans="1:2" r="25">
      <c t="s" s="4" r="A25">
        <v>240</v>
      </c>
      <c t="s" s="4" r="B25">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2</v>
      </c>
      <c t="s" s="2" r="B1">
        <v>1</v>
      </c>
    </row>
    <row spans="1:2" r="2">
      <c t="s" s="2" r="B2">
        <v>2</v>
      </c>
    </row>
    <row spans="1:2" r="3">
      <c t="s" s="3" r="A3">
        <v>173</v>
      </c>
    </row>
    <row spans="1:2" r="4">
      <c t="s" s="4" r="A4">
        <v>243</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87</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52</v>
      </c>
      <c t="s" s="2" r="B1">
        <v>1</v>
      </c>
    </row>
    <row spans="1:2" r="2">
      <c t="s" s="2" r="B2">
        <v>2</v>
      </c>
    </row>
    <row spans="1:2" r="3">
      <c t="s" s="4" r="A3">
        <v>253</v>
      </c>
    </row>
    <row spans="1:2" r="4">
      <c t="s" s="4" r="A4">
        <v>254</v>
      </c>
      <c t="s" s="4" r="B4">
        <v>255</v>
      </c>
    </row>
    <row spans="1:2" r="5">
      <c t="s" s="4" r="A5">
        <v>256</v>
      </c>
    </row>
    <row spans="1:2" r="6">
      <c t="s" s="4" r="A6">
        <v>254</v>
      </c>
      <c t="s" s="4" r="B6">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58</v>
      </c>
      <c t="s" s="2" r="B1">
        <v>1</v>
      </c>
    </row>
    <row spans="1:2" r="2">
      <c t="s" s="2" r="B2">
        <v>2</v>
      </c>
    </row>
    <row spans="1:2" r="3">
      <c t="s" s="3" r="A3">
        <v>19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5"/>
  <sheetViews>
    <sheetView workbookViewId="0">
      <selection activeCell="A1" sqref="A1"/>
    </sheetView>
  </sheetViews>
  <sheetFormatPr baseColWidth="10" defaultRowHeight="15"/>
  <cols>
    <col customWidth="1" max="1" min="1" width="73"/>
    <col customWidth="1" max="2" min="2" width="49"/>
  </cols>
  <sheetData>
    <row spans="1:2" r="1">
      <c t="s" s="1" r="A1">
        <v>263</v>
      </c>
      <c t="s" s="2" r="B1">
        <v>1</v>
      </c>
    </row>
    <row spans="1:2" r="2">
      <c t="s" s="2" r="B2">
        <v>264</v>
      </c>
    </row>
    <row spans="1:2" r="3">
      <c t="s" s="4" r="A3">
        <v>265</v>
      </c>
    </row>
    <row spans="1:2" r="4">
      <c t="s" s="4" r="A4">
        <v>266</v>
      </c>
      <c t="s" s="4" r="B4">
        <v>267</v>
      </c>
    </row>
    <row spans="1:2" r="5">
      <c t="s" s="4" r="A5">
        <v>268</v>
      </c>
      <c t="s" s="4" r="B5">
        <v>269</v>
      </c>
    </row>
    <row spans="1:2" r="6">
      <c t="s" s="4" r="A6">
        <v>270</v>
      </c>
      <c t="s" s="4" r="B6">
        <v>271</v>
      </c>
    </row>
    <row spans="1:2" r="7">
      <c t="s" s="4" r="A7">
        <v>272</v>
      </c>
      <c t="n" s="7" r="B7">
        <v>3409000</v>
      </c>
    </row>
    <row spans="1:2" r="8">
      <c t="s" s="4" r="A8">
        <v>273</v>
      </c>
      <c t="n" s="10" r="B8">
        <v>0.75</v>
      </c>
    </row>
    <row spans="1:2" r="9">
      <c t="s" s="4" r="A9">
        <v>274</v>
      </c>
      <c t="n" s="6" r="B9">
        <v>66</v>
      </c>
    </row>
    <row spans="1:2" r="10">
      <c t="s" s="4" r="A10">
        <v>275</v>
      </c>
      <c t="n" s="6" r="B10">
        <v>4061</v>
      </c>
    </row>
    <row spans="1:2" r="11">
      <c t="s" s="4" r="A11">
        <v>276</v>
      </c>
      <c t="s" s="4" r="B11">
        <v>277</v>
      </c>
    </row>
    <row spans="1:2" r="12">
      <c t="s" s="4" r="A12">
        <v>278</v>
      </c>
      <c t="s" s="4" r="B12">
        <v>279</v>
      </c>
    </row>
    <row spans="1:2" r="13">
      <c t="s" s="4" r="A13">
        <v>280</v>
      </c>
      <c t="s" s="4" r="B13">
        <v>281</v>
      </c>
    </row>
    <row spans="1:2" r="14">
      <c t="s" s="4" r="A14">
        <v>282</v>
      </c>
      <c t="s" s="4" r="B14">
        <v>283</v>
      </c>
    </row>
    <row spans="1:2" r="15">
      <c t="s" s="4" r="A15">
        <v>284</v>
      </c>
      <c t="s" s="4" r="B15">
        <v>285</v>
      </c>
    </row>
    <row spans="1:2" r="16">
      <c t="s" s="4" r="A16">
        <v>286</v>
      </c>
      <c t="s" s="4" r="B16">
        <v>287</v>
      </c>
    </row>
    <row spans="1:2" r="17">
      <c t="s" s="4" r="A17">
        <v>288</v>
      </c>
    </row>
    <row spans="1:2" r="18">
      <c t="s" s="4" r="A18">
        <v>266</v>
      </c>
      <c t="s" s="4" r="B18">
        <v>289</v>
      </c>
    </row>
    <row spans="1:2" r="19">
      <c t="s" s="4" r="A19">
        <v>268</v>
      </c>
      <c t="s" s="4" r="B19">
        <v>290</v>
      </c>
    </row>
    <row spans="1:2" r="20">
      <c t="s" s="4" r="A20">
        <v>270</v>
      </c>
      <c t="s" s="4" r="B20">
        <v>291</v>
      </c>
    </row>
    <row spans="1:2" r="21">
      <c t="s" s="4" r="A21">
        <v>272</v>
      </c>
      <c t="n" s="7" r="B21">
        <v>194000</v>
      </c>
    </row>
    <row spans="1:2" r="22">
      <c t="s" s="4" r="A22">
        <v>273</v>
      </c>
      <c t="n" s="10" r="B22">
        <v>0.41</v>
      </c>
    </row>
    <row spans="1:2" r="23">
      <c t="s" s="4" r="A23">
        <v>274</v>
      </c>
      <c t="n" s="6" r="B23">
        <v>37</v>
      </c>
    </row>
    <row spans="1:2" r="24">
      <c t="s" s="4" r="A24">
        <v>276</v>
      </c>
      <c t="s" s="4" r="B24">
        <v>277</v>
      </c>
    </row>
    <row spans="1:2" r="25">
      <c t="s" s="4" r="A25">
        <v>278</v>
      </c>
      <c t="s" s="4" r="B25">
        <v>292</v>
      </c>
    </row>
    <row spans="1:2" r="26">
      <c t="s" s="4" r="A26">
        <v>280</v>
      </c>
      <c t="s" s="4" r="B26">
        <v>293</v>
      </c>
    </row>
    <row spans="1:2" r="27">
      <c t="s" s="4" r="A27">
        <v>282</v>
      </c>
      <c t="s" s="4" r="B27">
        <v>283</v>
      </c>
    </row>
    <row spans="1:2" r="28">
      <c t="s" s="4" r="A28">
        <v>284</v>
      </c>
      <c t="s" s="4" r="B28">
        <v>294</v>
      </c>
    </row>
    <row spans="1:2" r="29">
      <c t="s" s="4" r="A29">
        <v>286</v>
      </c>
      <c t="s" s="4" r="B29">
        <v>295</v>
      </c>
    </row>
    <row spans="1:2" r="30">
      <c t="s" s="4" r="A30">
        <v>296</v>
      </c>
    </row>
    <row spans="1:2" r="31">
      <c t="s" s="4" r="A31">
        <v>266</v>
      </c>
      <c t="s" s="4" r="B31">
        <v>297</v>
      </c>
    </row>
    <row spans="1:2" r="32">
      <c t="s" s="4" r="A32">
        <v>268</v>
      </c>
      <c t="s" s="4" r="B32">
        <v>290</v>
      </c>
    </row>
    <row spans="1:2" r="33">
      <c t="s" s="4" r="A33">
        <v>270</v>
      </c>
      <c t="s" s="4" r="B33">
        <v>291</v>
      </c>
    </row>
    <row spans="1:2" r="34">
      <c t="s" s="4" r="A34">
        <v>272</v>
      </c>
      <c t="n" s="7" r="B34">
        <v>2693000</v>
      </c>
    </row>
    <row spans="1:2" r="35">
      <c t="s" s="4" r="A35">
        <v>273</v>
      </c>
      <c t="n" s="10" r="B35">
        <v>0.86</v>
      </c>
    </row>
    <row spans="1:2" r="36">
      <c t="s" s="4" r="A36">
        <v>274</v>
      </c>
      <c t="n" s="6" r="B36">
        <v>125</v>
      </c>
    </row>
    <row spans="1:2" r="37">
      <c t="s" s="4" r="A37">
        <v>276</v>
      </c>
      <c t="s" s="4" r="B37">
        <v>277</v>
      </c>
    </row>
    <row spans="1:2" r="38">
      <c t="s" s="4" r="A38">
        <v>278</v>
      </c>
      <c t="s" s="4" r="B38">
        <v>292</v>
      </c>
    </row>
    <row spans="1:2" r="39">
      <c t="s" s="4" r="A39">
        <v>280</v>
      </c>
      <c t="s" s="4" r="B39">
        <v>293</v>
      </c>
    </row>
    <row spans="1:2" r="40">
      <c t="s" s="4" r="A40">
        <v>282</v>
      </c>
      <c t="s" s="4" r="B40">
        <v>298</v>
      </c>
    </row>
    <row spans="1:2" r="41">
      <c t="s" s="4" r="A41">
        <v>284</v>
      </c>
      <c t="s" s="4" r="B41">
        <v>299</v>
      </c>
    </row>
    <row spans="1:2" r="42">
      <c t="s" s="4" r="A42">
        <v>286</v>
      </c>
      <c t="s" s="4" r="B42">
        <v>300</v>
      </c>
    </row>
    <row spans="1:2" r="43">
      <c t="s" s="4" r="A43">
        <v>301</v>
      </c>
    </row>
    <row spans="1:2" r="44">
      <c t="s" s="4" r="A44">
        <v>266</v>
      </c>
      <c t="s" s="4" r="B44">
        <v>302</v>
      </c>
    </row>
    <row spans="1:2" r="45">
      <c t="s" s="4" r="A45">
        <v>268</v>
      </c>
      <c t="s" s="4" r="B45">
        <v>290</v>
      </c>
    </row>
    <row spans="1:2" r="46">
      <c t="s" s="4" r="A46">
        <v>270</v>
      </c>
      <c t="s" s="4" r="B46">
        <v>291</v>
      </c>
    </row>
    <row spans="1:2" r="47">
      <c t="s" s="4" r="A47">
        <v>272</v>
      </c>
      <c t="n" s="7" r="B47">
        <v>1550000</v>
      </c>
    </row>
    <row spans="1:2" r="48">
      <c t="s" s="4" r="A48">
        <v>273</v>
      </c>
      <c t="n" s="10" r="B48">
        <v>1.18</v>
      </c>
    </row>
    <row spans="1:2" r="49">
      <c t="s" s="4" r="A49">
        <v>274</v>
      </c>
      <c t="n" s="6" r="B49">
        <v>164</v>
      </c>
    </row>
    <row spans="1:2" r="50">
      <c t="s" s="4" r="A50">
        <v>276</v>
      </c>
      <c t="s" s="4" r="B50">
        <v>277</v>
      </c>
    </row>
    <row spans="1:2" r="51">
      <c t="s" s="4" r="A51">
        <v>278</v>
      </c>
      <c t="s" s="4" r="B51">
        <v>303</v>
      </c>
    </row>
    <row spans="1:2" r="52">
      <c t="s" s="4" r="A52">
        <v>280</v>
      </c>
      <c t="s" s="4" r="B52">
        <v>293</v>
      </c>
    </row>
    <row spans="1:2" r="53">
      <c t="s" s="4" r="A53">
        <v>282</v>
      </c>
      <c t="s" s="4" r="B53">
        <v>283</v>
      </c>
    </row>
    <row spans="1:2" r="54">
      <c t="s" s="4" r="A54">
        <v>284</v>
      </c>
      <c t="s" s="4" r="B54">
        <v>294</v>
      </c>
    </row>
    <row spans="1:2" r="55">
      <c t="s" s="4" r="A55">
        <v>286</v>
      </c>
      <c t="s" s="4" r="B55">
        <v>304</v>
      </c>
    </row>
    <row spans="1:2" r="56">
      <c t="s" s="4" r="A56">
        <v>305</v>
      </c>
    </row>
    <row spans="1:2" r="57">
      <c t="s" s="4" r="A57">
        <v>266</v>
      </c>
      <c t="s" s="4" r="B57">
        <v>306</v>
      </c>
    </row>
    <row spans="1:2" r="58">
      <c t="s" s="4" r="A58">
        <v>268</v>
      </c>
      <c t="s" s="4" r="B58">
        <v>307</v>
      </c>
    </row>
    <row spans="1:2" r="59">
      <c t="s" s="4" r="A59">
        <v>270</v>
      </c>
      <c t="s" s="4" r="B59">
        <v>291</v>
      </c>
    </row>
    <row spans="1:2" r="60">
      <c t="s" s="4" r="A60">
        <v>272</v>
      </c>
      <c t="n" s="7" r="B60">
        <v>4137000</v>
      </c>
    </row>
    <row spans="1:2" r="61">
      <c t="s" s="4" r="A61">
        <v>273</v>
      </c>
      <c t="n" s="10" r="B61">
        <v>1.22</v>
      </c>
    </row>
    <row spans="1:2" r="62">
      <c t="s" s="4" r="A62">
        <v>274</v>
      </c>
      <c t="n" s="6" r="B62">
        <v>179</v>
      </c>
    </row>
    <row spans="1:2" r="63">
      <c t="s" s="4" r="A63">
        <v>276</v>
      </c>
      <c t="s" s="4" r="B63">
        <v>277</v>
      </c>
    </row>
    <row spans="1:2" r="64">
      <c t="s" s="4" r="A64">
        <v>278</v>
      </c>
      <c t="s" s="4" r="B64">
        <v>308</v>
      </c>
    </row>
    <row spans="1:2" r="65">
      <c t="s" s="4" r="A65">
        <v>280</v>
      </c>
      <c t="s" s="4" r="B65">
        <v>309</v>
      </c>
    </row>
    <row spans="1:2" r="66">
      <c t="s" s="4" r="A66">
        <v>282</v>
      </c>
      <c t="s" s="4" r="B66">
        <v>283</v>
      </c>
    </row>
    <row spans="1:2" r="67">
      <c t="s" s="4" r="A67">
        <v>284</v>
      </c>
      <c t="s" s="4" r="B67">
        <v>310</v>
      </c>
    </row>
    <row spans="1:2" r="68">
      <c t="s" s="4" r="A68">
        <v>286</v>
      </c>
      <c t="s" s="4" r="B68">
        <v>300</v>
      </c>
    </row>
    <row spans="1:2" r="69">
      <c t="s" s="4" r="A69">
        <v>311</v>
      </c>
    </row>
    <row spans="1:2" r="70">
      <c t="s" s="4" r="A70">
        <v>266</v>
      </c>
      <c t="s" s="4" r="B70">
        <v>312</v>
      </c>
    </row>
    <row spans="1:2" r="71">
      <c t="s" s="4" r="A71">
        <v>268</v>
      </c>
      <c t="s" s="4" r="B71">
        <v>313</v>
      </c>
    </row>
    <row spans="1:2" r="72">
      <c t="s" s="4" r="A72">
        <v>270</v>
      </c>
      <c t="s" s="4" r="B72">
        <v>314</v>
      </c>
    </row>
    <row spans="1:2" r="73">
      <c t="s" s="4" r="A73">
        <v>272</v>
      </c>
      <c t="n" s="7" r="B73">
        <v>14700000</v>
      </c>
    </row>
    <row spans="1:2" r="74">
      <c t="s" s="4" r="A74">
        <v>273</v>
      </c>
      <c t="n" s="10" r="B74">
        <v>0.91</v>
      </c>
    </row>
    <row spans="1:2" r="75">
      <c t="s" s="4" r="A75">
        <v>274</v>
      </c>
      <c t="n" s="6" r="B75">
        <v>775</v>
      </c>
    </row>
    <row spans="1:2" r="76">
      <c t="s" s="4" r="A76">
        <v>275</v>
      </c>
      <c t="n" s="6" r="B76">
        <v>8400</v>
      </c>
    </row>
    <row spans="1:2" r="77">
      <c t="s" s="4" r="A77">
        <v>276</v>
      </c>
      <c t="s" s="4" r="B77">
        <v>315</v>
      </c>
    </row>
    <row spans="1:2" r="78">
      <c t="s" s="4" r="A78">
        <v>278</v>
      </c>
      <c t="s" s="4" r="B78">
        <v>316</v>
      </c>
    </row>
    <row spans="1:2" r="79">
      <c t="s" s="4" r="A79">
        <v>280</v>
      </c>
      <c t="s" s="4" r="B79">
        <v>317</v>
      </c>
    </row>
    <row spans="1:2" r="80">
      <c t="s" s="4" r="A80">
        <v>282</v>
      </c>
      <c t="s" s="4" r="B80">
        <v>283</v>
      </c>
    </row>
    <row spans="1:2" r="81">
      <c t="s" s="4" r="A81">
        <v>284</v>
      </c>
      <c t="s" s="4" r="B81">
        <v>318</v>
      </c>
    </row>
    <row spans="1:2" r="82">
      <c t="s" s="4" r="A82">
        <v>286</v>
      </c>
      <c t="s" s="4" r="B82">
        <v>319</v>
      </c>
    </row>
    <row spans="1:2" r="83">
      <c t="s" s="4" r="A83">
        <v>320</v>
      </c>
    </row>
    <row spans="1:2" r="84">
      <c t="s" s="4" r="A84">
        <v>266</v>
      </c>
      <c t="s" s="4" r="B84">
        <v>321</v>
      </c>
    </row>
    <row spans="1:2" r="85">
      <c t="s" s="4" r="A85">
        <v>268</v>
      </c>
      <c t="s" s="4" r="B85">
        <v>322</v>
      </c>
    </row>
    <row spans="1:2" r="86">
      <c t="s" s="4" r="A86">
        <v>270</v>
      </c>
      <c t="s" s="4" r="B86">
        <v>291</v>
      </c>
    </row>
    <row spans="1:2" r="87">
      <c t="s" s="4" r="A87">
        <v>272</v>
      </c>
      <c t="n" s="7" r="B87">
        <v>585000</v>
      </c>
    </row>
    <row spans="1:2" r="88">
      <c t="s" s="4" r="A88">
        <v>273</v>
      </c>
      <c t="n" s="10" r="B88">
        <v>0.14</v>
      </c>
    </row>
    <row spans="1:2" r="89">
      <c t="s" s="4" r="A89">
        <v>274</v>
      </c>
      <c t="n" s="6" r="B89">
        <v>28</v>
      </c>
    </row>
    <row spans="1:2" r="90">
      <c t="s" s="4" r="A90">
        <v>276</v>
      </c>
      <c t="s" s="4" r="B90">
        <v>277</v>
      </c>
    </row>
    <row spans="1:2" r="91">
      <c t="s" s="4" r="A91">
        <v>278</v>
      </c>
      <c t="s" s="5" r="B91">
        <v>323</v>
      </c>
    </row>
    <row spans="1:2" r="92">
      <c t="s" s="4" r="A92">
        <v>280</v>
      </c>
      <c t="s" s="4" r="B92">
        <v>309</v>
      </c>
    </row>
    <row spans="1:2" r="93">
      <c t="s" s="4" r="A93">
        <v>282</v>
      </c>
      <c t="s" s="4" r="B93">
        <v>324</v>
      </c>
    </row>
    <row spans="1:2" r="94">
      <c t="s" s="4" r="A94">
        <v>284</v>
      </c>
      <c t="s" s="4" r="B94">
        <v>325</v>
      </c>
    </row>
    <row spans="1:2" r="95">
      <c t="s" s="4" r="A95">
        <v>286</v>
      </c>
      <c t="s" s="4" r="B95">
        <v>326</v>
      </c>
    </row>
    <row spans="1:2" r="96">
      <c t="s" s="4" r="A96">
        <v>327</v>
      </c>
    </row>
    <row spans="1:2" r="97">
      <c t="s" s="4" r="A97">
        <v>266</v>
      </c>
      <c t="s" s="4" r="B97">
        <v>328</v>
      </c>
    </row>
    <row spans="1:2" r="98">
      <c t="s" s="4" r="A98">
        <v>268</v>
      </c>
      <c t="s" s="4" r="B98">
        <v>329</v>
      </c>
    </row>
    <row spans="1:2" r="99">
      <c t="s" s="4" r="A99">
        <v>270</v>
      </c>
      <c t="s" s="4" r="B99">
        <v>314</v>
      </c>
    </row>
    <row spans="1:2" r="100">
      <c t="s" s="4" r="A100">
        <v>272</v>
      </c>
      <c t="n" s="7" r="B100">
        <v>23336000</v>
      </c>
    </row>
    <row spans="1:2" r="101">
      <c t="s" s="4" r="A101">
        <v>273</v>
      </c>
      <c t="n" s="10" r="B101">
        <v>1.18</v>
      </c>
    </row>
    <row spans="1:2" r="102">
      <c t="s" s="4" r="A102">
        <v>274</v>
      </c>
      <c t="n" s="6" r="B102">
        <v>1013</v>
      </c>
    </row>
    <row spans="1:2" r="103">
      <c t="s" s="4" r="A103">
        <v>275</v>
      </c>
      <c t="n" s="6" r="B103">
        <v>11828</v>
      </c>
    </row>
    <row spans="1:2" r="104">
      <c t="s" s="4" r="A104">
        <v>276</v>
      </c>
      <c t="s" s="4" r="B104">
        <v>277</v>
      </c>
    </row>
    <row spans="1:2" r="105">
      <c t="s" s="4" r="A105">
        <v>278</v>
      </c>
      <c t="s" s="4" r="B105">
        <v>330</v>
      </c>
    </row>
    <row spans="1:2" r="106">
      <c t="s" s="4" r="A106">
        <v>280</v>
      </c>
      <c t="s" s="4" r="B106">
        <v>293</v>
      </c>
    </row>
    <row spans="1:2" r="107">
      <c t="s" s="4" r="A107">
        <v>282</v>
      </c>
      <c t="s" s="4" r="B107">
        <v>283</v>
      </c>
    </row>
    <row spans="1:2" r="108">
      <c t="s" s="4" r="A108">
        <v>284</v>
      </c>
      <c t="s" s="4" r="B108">
        <v>331</v>
      </c>
    </row>
    <row spans="1:2" r="109">
      <c t="s" s="4" r="A109">
        <v>286</v>
      </c>
      <c t="s" s="4" r="B109">
        <v>319</v>
      </c>
    </row>
    <row spans="1:2" r="110">
      <c t="s" s="4" r="A110">
        <v>332</v>
      </c>
    </row>
    <row spans="1:2" r="111">
      <c t="s" s="4" r="A111">
        <v>266</v>
      </c>
      <c t="s" s="4" r="B111">
        <v>333</v>
      </c>
    </row>
    <row spans="1:2" r="112">
      <c t="s" s="4" r="A112">
        <v>268</v>
      </c>
      <c t="s" s="4" r="B112">
        <v>334</v>
      </c>
    </row>
    <row spans="1:2" r="113">
      <c t="s" s="4" r="A113">
        <v>270</v>
      </c>
      <c t="s" s="4" r="B113">
        <v>291</v>
      </c>
    </row>
    <row spans="1:2" r="114">
      <c t="s" s="4" r="A114">
        <v>272</v>
      </c>
      <c t="n" s="7" r="B114">
        <v>1000000</v>
      </c>
    </row>
    <row spans="1:2" r="115">
      <c t="s" s="4" r="A115">
        <v>273</v>
      </c>
      <c t="n" s="10" r="B115">
        <v>0.27</v>
      </c>
    </row>
    <row spans="1:2" r="116">
      <c t="s" s="4" r="A116">
        <v>274</v>
      </c>
      <c t="n" s="6" r="B116">
        <v>54</v>
      </c>
    </row>
    <row spans="1:2" r="117">
      <c t="s" s="4" r="A117">
        <v>276</v>
      </c>
      <c t="s" s="4" r="B117">
        <v>277</v>
      </c>
    </row>
    <row spans="1:2" r="118">
      <c t="s" s="4" r="A118">
        <v>278</v>
      </c>
      <c t="s" s="4" r="B118">
        <v>335</v>
      </c>
    </row>
    <row spans="1:2" r="119">
      <c t="s" s="4" r="A119">
        <v>280</v>
      </c>
      <c t="s" s="4" r="B119">
        <v>336</v>
      </c>
    </row>
    <row spans="1:2" r="120">
      <c t="s" s="4" r="A120">
        <v>282</v>
      </c>
      <c t="s" s="4" r="B120">
        <v>283</v>
      </c>
    </row>
    <row spans="1:2" r="121">
      <c t="s" s="4" r="A121">
        <v>284</v>
      </c>
      <c t="s" s="4" r="B121">
        <v>337</v>
      </c>
    </row>
    <row spans="1:2" r="122">
      <c t="s" s="4" r="A122">
        <v>286</v>
      </c>
      <c t="s" s="4" r="B122">
        <v>338</v>
      </c>
    </row>
    <row spans="1:2" r="123">
      <c t="s" s="4" r="A123">
        <v>339</v>
      </c>
    </row>
    <row spans="1:2" r="124">
      <c t="s" s="4" r="A124">
        <v>266</v>
      </c>
      <c t="s" s="4" r="B124">
        <v>340</v>
      </c>
    </row>
    <row spans="1:2" r="125">
      <c t="s" s="4" r="A125">
        <v>268</v>
      </c>
      <c t="s" s="4" r="B125">
        <v>341</v>
      </c>
    </row>
    <row spans="1:2" r="126">
      <c t="s" s="4" r="A126">
        <v>270</v>
      </c>
      <c t="s" s="4" r="B126">
        <v>291</v>
      </c>
    </row>
    <row spans="1:2" r="127">
      <c t="s" s="4" r="A127">
        <v>272</v>
      </c>
      <c t="n" s="7" r="B127">
        <v>2575000</v>
      </c>
    </row>
    <row spans="1:2" r="128">
      <c t="s" s="4" r="A128">
        <v>273</v>
      </c>
      <c t="n" s="10" r="B128">
        <v>1.26</v>
      </c>
    </row>
    <row spans="1:2" r="129">
      <c t="s" s="4" r="A129">
        <v>274</v>
      </c>
      <c t="n" s="6" r="B129">
        <v>221</v>
      </c>
    </row>
    <row spans="1:2" r="130">
      <c t="s" s="4" r="A130">
        <v>276</v>
      </c>
      <c t="s" s="4" r="B130">
        <v>277</v>
      </c>
    </row>
    <row spans="1:2" r="131">
      <c t="s" s="4" r="A131">
        <v>278</v>
      </c>
      <c t="s" s="4" r="B131">
        <v>308</v>
      </c>
    </row>
    <row spans="1:2" r="132">
      <c t="s" s="4" r="A132">
        <v>280</v>
      </c>
      <c t="s" s="4" r="B132">
        <v>309</v>
      </c>
    </row>
    <row spans="1:2" r="133">
      <c t="s" s="4" r="A133">
        <v>282</v>
      </c>
      <c t="s" s="4" r="B133">
        <v>283</v>
      </c>
    </row>
    <row spans="1:2" r="134">
      <c t="s" s="4" r="A134">
        <v>284</v>
      </c>
      <c t="s" s="4" r="B134">
        <v>342</v>
      </c>
    </row>
    <row spans="1:2" r="135">
      <c t="s" s="4" r="A135">
        <v>286</v>
      </c>
      <c t="s" s="4" r="B135">
        <v>338</v>
      </c>
    </row>
    <row spans="1:2" r="136">
      <c t="s" s="4" r="A136">
        <v>343</v>
      </c>
    </row>
    <row spans="1:2" r="137">
      <c t="s" s="4" r="A137">
        <v>266</v>
      </c>
      <c t="s" s="4" r="B137">
        <v>344</v>
      </c>
    </row>
    <row spans="1:2" r="138">
      <c t="s" s="4" r="A138">
        <v>268</v>
      </c>
      <c t="s" s="4" r="B138">
        <v>345</v>
      </c>
    </row>
    <row spans="1:2" r="139">
      <c t="s" s="4" r="A139">
        <v>270</v>
      </c>
      <c t="s" s="4" r="B139">
        <v>314</v>
      </c>
    </row>
    <row spans="1:2" r="140">
      <c t="s" s="4" r="A140">
        <v>272</v>
      </c>
      <c t="n" s="7" r="B140">
        <v>8380000</v>
      </c>
    </row>
    <row spans="1:2" r="141">
      <c t="s" s="4" r="A141">
        <v>273</v>
      </c>
      <c t="n" s="10" r="B141">
        <v>0.36</v>
      </c>
    </row>
    <row spans="1:2" r="142">
      <c t="s" s="4" r="A142">
        <v>274</v>
      </c>
      <c t="n" s="6" r="B142">
        <v>265</v>
      </c>
    </row>
    <row spans="1:2" r="143">
      <c t="s" s="4" r="A143">
        <v>275</v>
      </c>
      <c t="n" s="6" r="B143">
        <v>5000</v>
      </c>
    </row>
    <row spans="1:2" r="144">
      <c t="s" s="4" r="A144">
        <v>276</v>
      </c>
      <c t="s" s="4" r="B144">
        <v>277</v>
      </c>
    </row>
    <row spans="1:2" r="145">
      <c t="s" s="4" r="A145">
        <v>278</v>
      </c>
      <c t="s" s="4" r="B145">
        <v>346</v>
      </c>
    </row>
    <row spans="1:2" r="146">
      <c t="s" s="4" r="A146">
        <v>280</v>
      </c>
      <c t="s" s="4" r="B146">
        <v>293</v>
      </c>
    </row>
    <row spans="1:2" r="147">
      <c t="s" s="4" r="A147">
        <v>282</v>
      </c>
      <c t="s" s="4" r="B147">
        <v>347</v>
      </c>
    </row>
    <row spans="1:2" r="148">
      <c t="s" s="4" r="A148">
        <v>284</v>
      </c>
      <c t="s" s="4" r="B148">
        <v>348</v>
      </c>
    </row>
    <row spans="1:2" r="149">
      <c t="s" s="4" r="A149">
        <v>286</v>
      </c>
      <c t="s" s="4" r="B149">
        <v>349</v>
      </c>
    </row>
    <row spans="1:2" r="150">
      <c t="s" s="4" r="A150">
        <v>350</v>
      </c>
    </row>
    <row spans="1:2" r="151">
      <c t="s" s="4" r="A151">
        <v>266</v>
      </c>
      <c t="s" s="4" r="B151">
        <v>351</v>
      </c>
    </row>
    <row spans="1:2" r="152">
      <c t="s" s="4" r="A152">
        <v>268</v>
      </c>
      <c t="s" s="4" r="B152">
        <v>352</v>
      </c>
    </row>
    <row spans="1:2" r="153">
      <c t="s" s="4" r="A153">
        <v>270</v>
      </c>
      <c t="s" s="4" r="B153">
        <v>291</v>
      </c>
    </row>
    <row spans="1:2" r="154">
      <c t="s" s="4" r="A154">
        <v>272</v>
      </c>
      <c t="n" s="7" r="B154">
        <v>3463000</v>
      </c>
    </row>
    <row spans="1:2" r="155">
      <c t="s" s="4" r="A155">
        <v>273</v>
      </c>
      <c t="n" s="10" r="B155">
        <v>1.07</v>
      </c>
    </row>
    <row spans="1:2" r="156">
      <c t="s" s="4" r="A156">
        <v>274</v>
      </c>
      <c t="n" s="6" r="B156">
        <v>217</v>
      </c>
    </row>
    <row spans="1:2" r="157">
      <c t="s" s="4" r="A157">
        <v>276</v>
      </c>
      <c t="s" s="4" r="B157">
        <v>277</v>
      </c>
    </row>
    <row spans="1:2" r="158">
      <c t="s" s="4" r="A158">
        <v>278</v>
      </c>
      <c t="s" s="4" r="B158">
        <v>308</v>
      </c>
    </row>
    <row spans="1:2" r="159">
      <c t="s" s="4" r="A159">
        <v>280</v>
      </c>
      <c t="s" s="4" r="B159">
        <v>309</v>
      </c>
    </row>
    <row spans="1:2" r="160">
      <c t="s" s="4" r="A160">
        <v>282</v>
      </c>
      <c t="s" s="4" r="B160">
        <v>283</v>
      </c>
    </row>
    <row spans="1:2" r="161">
      <c t="s" s="4" r="A161">
        <v>284</v>
      </c>
      <c t="s" s="4" r="B161">
        <v>353</v>
      </c>
    </row>
    <row spans="1:2" r="162">
      <c t="s" s="4" r="A162">
        <v>286</v>
      </c>
      <c t="s" s="4" r="B162">
        <v>338</v>
      </c>
    </row>
    <row spans="1:2" r="163">
      <c t="s" s="4" r="A163">
        <v>354</v>
      </c>
    </row>
    <row spans="1:2" r="164">
      <c t="s" s="4" r="A164">
        <v>266</v>
      </c>
      <c t="s" s="4" r="B164">
        <v>355</v>
      </c>
    </row>
    <row spans="1:2" r="165">
      <c t="s" s="4" r="A165">
        <v>268</v>
      </c>
      <c t="s" s="4" r="B165">
        <v>356</v>
      </c>
    </row>
    <row spans="1:2" r="166">
      <c t="s" s="4" r="A166">
        <v>270</v>
      </c>
      <c t="s" s="4" r="B166">
        <v>291</v>
      </c>
    </row>
    <row spans="1:2" r="167">
      <c t="s" s="4" r="A167">
        <v>272</v>
      </c>
      <c t="n" s="7" r="B167">
        <v>3900000</v>
      </c>
    </row>
    <row spans="1:2" r="168">
      <c t="s" s="4" r="A168">
        <v>273</v>
      </c>
      <c t="n" s="10" r="B168">
        <v>0.95</v>
      </c>
    </row>
    <row spans="1:2" r="169">
      <c t="s" s="4" r="A169">
        <v>274</v>
      </c>
      <c t="n" s="6" r="B169">
        <v>100</v>
      </c>
    </row>
    <row spans="1:2" r="170">
      <c t="s" s="4" r="A170">
        <v>276</v>
      </c>
      <c t="s" s="4" r="B170">
        <v>277</v>
      </c>
    </row>
    <row spans="1:2" r="171">
      <c t="s" s="4" r="A171">
        <v>278</v>
      </c>
      <c t="s" s="4" r="B171">
        <v>335</v>
      </c>
    </row>
    <row spans="1:2" r="172">
      <c t="s" s="4" r="A172">
        <v>280</v>
      </c>
      <c t="s" s="4" r="B172">
        <v>336</v>
      </c>
    </row>
    <row spans="1:2" r="173">
      <c t="s" s="4" r="A173">
        <v>282</v>
      </c>
      <c t="s" s="4" r="B173">
        <v>283</v>
      </c>
    </row>
    <row spans="1:2" r="174">
      <c t="s" s="4" r="A174">
        <v>284</v>
      </c>
      <c t="s" s="4" r="B174">
        <v>357</v>
      </c>
    </row>
    <row spans="1:2" r="175">
      <c t="s" s="4" r="A175">
        <v>286</v>
      </c>
      <c t="s" s="4" r="B175">
        <v>319</v>
      </c>
    </row>
    <row spans="1:2" r="176">
      <c t="s" s="4" r="A176">
        <v>358</v>
      </c>
    </row>
    <row spans="1:2" r="177">
      <c t="s" s="4" r="A177">
        <v>266</v>
      </c>
      <c t="s" s="4" r="B177">
        <v>359</v>
      </c>
    </row>
    <row spans="1:2" r="178">
      <c t="s" s="4" r="A178">
        <v>268</v>
      </c>
      <c t="s" s="4" r="B178">
        <v>360</v>
      </c>
    </row>
    <row spans="1:2" r="179">
      <c t="s" s="4" r="A179">
        <v>270</v>
      </c>
      <c t="s" s="4" r="B179">
        <v>291</v>
      </c>
    </row>
    <row spans="1:2" r="180">
      <c t="s" s="4" r="A180">
        <v>272</v>
      </c>
      <c t="n" s="7" r="B180">
        <v>970000</v>
      </c>
    </row>
    <row spans="1:2" r="181">
      <c t="s" s="4" r="A181">
        <v>273</v>
      </c>
      <c t="n" s="10" r="B181">
        <v>0.29</v>
      </c>
    </row>
    <row spans="1:2" r="182">
      <c t="s" s="4" r="A182">
        <v>274</v>
      </c>
      <c t="n" s="6" r="B182">
        <v>29</v>
      </c>
    </row>
    <row spans="1:2" r="183">
      <c t="s" s="4" r="A183">
        <v>276</v>
      </c>
      <c t="s" s="4" r="B183">
        <v>277</v>
      </c>
    </row>
    <row spans="1:2" r="184">
      <c t="s" s="4" r="A184">
        <v>278</v>
      </c>
      <c t="s" s="4" r="B184">
        <v>361</v>
      </c>
    </row>
    <row spans="1:2" r="185">
      <c t="s" s="4" r="A185">
        <v>280</v>
      </c>
      <c t="s" s="4" r="B185">
        <v>362</v>
      </c>
    </row>
    <row spans="1:2" r="186">
      <c t="s" s="4" r="A186">
        <v>282</v>
      </c>
      <c t="s" s="4" r="B186">
        <v>283</v>
      </c>
    </row>
    <row spans="1:2" r="187">
      <c t="s" s="4" r="A187">
        <v>284</v>
      </c>
      <c t="s" s="4" r="B187">
        <v>363</v>
      </c>
    </row>
    <row spans="1:2" r="188">
      <c t="s" s="4" r="A188">
        <v>286</v>
      </c>
      <c t="s" s="4" r="B188">
        <v>338</v>
      </c>
    </row>
    <row spans="1:2" r="189">
      <c t="s" s="4" r="A189">
        <v>364</v>
      </c>
    </row>
    <row spans="1:2" r="190">
      <c t="s" s="4" r="A190">
        <v>266</v>
      </c>
      <c t="s" s="4" r="B190">
        <v>365</v>
      </c>
    </row>
    <row spans="1:2" r="191">
      <c t="s" s="4" r="A191">
        <v>268</v>
      </c>
      <c t="s" s="4" r="B191">
        <v>366</v>
      </c>
    </row>
    <row spans="1:2" r="192">
      <c t="s" s="4" r="A192">
        <v>270</v>
      </c>
      <c t="s" s="4" r="B192">
        <v>314</v>
      </c>
    </row>
    <row spans="1:2" r="193">
      <c t="s" s="4" r="A193">
        <v>272</v>
      </c>
      <c t="n" s="7" r="B193">
        <v>10500000</v>
      </c>
    </row>
    <row spans="1:2" r="194">
      <c t="s" s="4" r="A194">
        <v>273</v>
      </c>
      <c t="n" s="10" r="B194">
        <v>0.44</v>
      </c>
    </row>
    <row spans="1:2" r="195">
      <c t="s" s="4" r="A195">
        <v>274</v>
      </c>
      <c t="n" s="6" r="B195">
        <v>370</v>
      </c>
    </row>
    <row spans="1:2" r="196">
      <c t="s" s="4" r="A196">
        <v>276</v>
      </c>
      <c t="s" s="4" r="B196">
        <v>277</v>
      </c>
    </row>
    <row spans="1:2" r="197">
      <c t="s" s="4" r="A197">
        <v>278</v>
      </c>
      <c t="s" s="4" r="B197">
        <v>367</v>
      </c>
    </row>
    <row spans="1:2" r="198">
      <c t="s" s="4" r="A198">
        <v>280</v>
      </c>
      <c t="s" s="4" r="B198">
        <v>368</v>
      </c>
    </row>
    <row spans="1:2" r="199">
      <c t="s" s="4" r="A199">
        <v>282</v>
      </c>
      <c t="s" s="4" r="B199">
        <v>369</v>
      </c>
    </row>
    <row spans="1:2" r="200">
      <c t="s" s="4" r="A200">
        <v>284</v>
      </c>
      <c t="s" s="4" r="B200">
        <v>370</v>
      </c>
    </row>
    <row spans="1:2" r="201">
      <c t="s" s="4" r="A201">
        <v>286</v>
      </c>
      <c t="s" s="4" r="B201">
        <v>338</v>
      </c>
    </row>
    <row spans="1:2" r="202">
      <c t="s" s="4" r="A202">
        <v>371</v>
      </c>
    </row>
    <row spans="1:2" r="203">
      <c t="s" s="4" r="A203">
        <v>266</v>
      </c>
      <c t="s" s="4" r="B203">
        <v>372</v>
      </c>
    </row>
    <row spans="1:2" r="204">
      <c t="s" s="4" r="A204">
        <v>268</v>
      </c>
      <c t="s" s="4" r="B204">
        <v>373</v>
      </c>
    </row>
    <row spans="1:2" r="205">
      <c t="s" s="4" r="A205">
        <v>270</v>
      </c>
      <c t="s" s="4" r="B205">
        <v>291</v>
      </c>
    </row>
    <row spans="1:2" r="206">
      <c t="s" s="4" r="A206">
        <v>272</v>
      </c>
      <c t="n" s="7" r="B206">
        <v>515000</v>
      </c>
    </row>
    <row spans="1:2" r="207">
      <c t="s" s="4" r="A207">
        <v>273</v>
      </c>
      <c t="n" s="12" r="B207">
        <v>0.6</v>
      </c>
    </row>
    <row spans="1:2" r="208">
      <c t="s" s="4" r="A208">
        <v>274</v>
      </c>
      <c t="n" s="6" r="B208">
        <v>84</v>
      </c>
    </row>
    <row spans="1:2" r="209">
      <c t="s" s="4" r="A209">
        <v>276</v>
      </c>
      <c t="s" s="4" r="B209">
        <v>277</v>
      </c>
    </row>
    <row spans="1:2" r="210">
      <c t="s" s="4" r="A210">
        <v>278</v>
      </c>
      <c t="s" s="4" r="B210">
        <v>374</v>
      </c>
    </row>
    <row spans="1:2" r="211">
      <c t="s" s="4" r="A211">
        <v>280</v>
      </c>
      <c t="s" s="4" r="B211">
        <v>375</v>
      </c>
    </row>
    <row spans="1:2" r="212">
      <c t="s" s="4" r="A212">
        <v>282</v>
      </c>
      <c t="s" s="4" r="B212">
        <v>283</v>
      </c>
    </row>
    <row spans="1:2" r="213">
      <c t="s" s="4" r="A213">
        <v>284</v>
      </c>
      <c t="s" s="4" r="B213">
        <v>376</v>
      </c>
    </row>
    <row spans="1:2" r="214">
      <c t="s" s="4" r="A214">
        <v>286</v>
      </c>
      <c t="s" s="4" r="B214">
        <v>338</v>
      </c>
    </row>
    <row spans="1:2" r="215">
      <c t="s" s="4" r="A215">
        <v>377</v>
      </c>
    </row>
    <row spans="1:2" r="216">
      <c t="s" s="4" r="A216">
        <v>266</v>
      </c>
      <c t="s" s="4" r="B216">
        <v>378</v>
      </c>
    </row>
    <row spans="1:2" r="217">
      <c t="s" s="4" r="A217">
        <v>268</v>
      </c>
      <c t="s" s="4" r="B217">
        <v>379</v>
      </c>
    </row>
    <row spans="1:2" r="218">
      <c t="s" s="4" r="A218">
        <v>270</v>
      </c>
      <c t="s" s="4" r="B218">
        <v>291</v>
      </c>
    </row>
    <row spans="1:2" r="219">
      <c t="s" s="4" r="A219">
        <v>272</v>
      </c>
      <c t="n" s="7" r="B219">
        <v>4995000</v>
      </c>
    </row>
    <row spans="1:2" r="220">
      <c t="s" s="4" r="A220">
        <v>273</v>
      </c>
      <c t="n" s="10" r="B220">
        <v>1.07</v>
      </c>
    </row>
    <row spans="1:2" r="221">
      <c t="s" s="4" r="A221">
        <v>274</v>
      </c>
      <c t="n" s="6" r="B221">
        <v>150</v>
      </c>
    </row>
    <row spans="1:2" r="222">
      <c t="s" s="4" r="A222">
        <v>276</v>
      </c>
      <c t="s" s="4" r="B222">
        <v>277</v>
      </c>
    </row>
    <row spans="1:2" r="223">
      <c t="s" s="4" r="A223">
        <v>278</v>
      </c>
      <c t="s" s="5" r="B223">
        <v>380</v>
      </c>
    </row>
    <row spans="1:2" r="224">
      <c t="s" s="4" r="A224">
        <v>280</v>
      </c>
      <c t="s" s="4" r="B224">
        <v>293</v>
      </c>
    </row>
    <row spans="1:2" r="225">
      <c t="s" s="4" r="A225">
        <v>282</v>
      </c>
      <c t="s" s="4" r="B225">
        <v>381</v>
      </c>
    </row>
    <row spans="1:2" r="226">
      <c t="s" s="4" r="A226">
        <v>284</v>
      </c>
      <c t="s" s="4" r="B226">
        <v>382</v>
      </c>
    </row>
    <row spans="1:2" r="227">
      <c t="s" s="4" r="A227">
        <v>286</v>
      </c>
      <c t="s" s="4" r="B227">
        <v>319</v>
      </c>
    </row>
    <row spans="1:2" r="228">
      <c t="s" s="4" r="A228">
        <v>383</v>
      </c>
    </row>
    <row spans="1:2" r="229">
      <c t="s" s="4" r="A229">
        <v>266</v>
      </c>
      <c t="s" s="4" r="B229">
        <v>384</v>
      </c>
    </row>
    <row spans="1:2" r="230">
      <c t="s" s="4" r="A230">
        <v>268</v>
      </c>
      <c t="s" s="4" r="B230">
        <v>385</v>
      </c>
    </row>
    <row spans="1:2" r="231">
      <c t="s" s="4" r="A231">
        <v>270</v>
      </c>
      <c t="s" s="4" r="B231">
        <v>291</v>
      </c>
    </row>
    <row spans="1:2" r="232">
      <c t="s" s="4" r="A232">
        <v>272</v>
      </c>
      <c t="n" s="7" r="B232">
        <v>615000</v>
      </c>
    </row>
    <row spans="1:2" r="233">
      <c t="s" s="4" r="A233">
        <v>273</v>
      </c>
      <c t="n" s="10" r="B233">
        <v>0.31</v>
      </c>
    </row>
    <row spans="1:2" r="234">
      <c t="s" s="4" r="A234">
        <v>274</v>
      </c>
      <c t="n" s="6" r="B234">
        <v>450</v>
      </c>
    </row>
    <row spans="1:2" r="235">
      <c t="s" s="4" r="A235">
        <v>276</v>
      </c>
      <c t="s" s="4" r="B235">
        <v>277</v>
      </c>
    </row>
    <row spans="1:2" r="236">
      <c t="s" s="4" r="A236">
        <v>278</v>
      </c>
      <c t="s" s="4" r="B236">
        <v>361</v>
      </c>
    </row>
    <row spans="1:2" r="237">
      <c t="s" s="4" r="A237">
        <v>280</v>
      </c>
      <c t="s" s="4" r="B237">
        <v>362</v>
      </c>
    </row>
    <row spans="1:2" r="238">
      <c t="s" s="4" r="A238">
        <v>282</v>
      </c>
      <c t="s" s="4" r="B238">
        <v>283</v>
      </c>
    </row>
    <row spans="1:2" r="239">
      <c t="s" s="4" r="A239">
        <v>284</v>
      </c>
      <c t="s" s="4" r="B239">
        <v>363</v>
      </c>
    </row>
    <row spans="1:2" r="240">
      <c t="s" s="4" r="A240">
        <v>286</v>
      </c>
      <c t="s" s="4" r="B240">
        <v>338</v>
      </c>
    </row>
    <row spans="1:2" r="241">
      <c t="s" s="4" r="A241">
        <v>386</v>
      </c>
    </row>
    <row spans="1:2" r="242">
      <c t="s" s="4" r="A242">
        <v>266</v>
      </c>
      <c t="s" s="4" r="B242">
        <v>387</v>
      </c>
    </row>
    <row spans="1:2" r="243">
      <c t="s" s="4" r="A243">
        <v>268</v>
      </c>
      <c t="s" s="4" r="B243">
        <v>388</v>
      </c>
    </row>
    <row spans="1:2" r="244">
      <c t="s" s="4" r="A244">
        <v>270</v>
      </c>
      <c t="s" s="4" r="B244">
        <v>291</v>
      </c>
    </row>
    <row spans="1:2" r="245">
      <c t="s" s="4" r="A245">
        <v>272</v>
      </c>
      <c t="n" s="7" r="B245">
        <v>1598000</v>
      </c>
    </row>
    <row spans="1:2" r="246">
      <c t="s" s="4" r="A246">
        <v>273</v>
      </c>
      <c t="n" s="10" r="B246">
        <v>0.24</v>
      </c>
    </row>
    <row spans="1:2" r="247">
      <c t="s" s="4" r="A247">
        <v>274</v>
      </c>
      <c t="n" s="6" r="B247">
        <v>39</v>
      </c>
    </row>
    <row spans="1:2" r="248">
      <c t="s" s="4" r="A248">
        <v>276</v>
      </c>
      <c t="s" s="4" r="B248">
        <v>277</v>
      </c>
    </row>
    <row spans="1:2" r="249">
      <c t="s" s="4" r="A249">
        <v>278</v>
      </c>
      <c t="s" s="4" r="B249">
        <v>389</v>
      </c>
    </row>
    <row spans="1:2" r="250">
      <c t="s" s="4" r="A250">
        <v>280</v>
      </c>
      <c t="s" s="4" r="B250">
        <v>293</v>
      </c>
    </row>
    <row spans="1:2" r="251">
      <c t="s" s="4" r="A251">
        <v>282</v>
      </c>
      <c t="s" s="4" r="B251">
        <v>390</v>
      </c>
    </row>
    <row spans="1:2" r="252">
      <c t="s" s="4" r="A252">
        <v>284</v>
      </c>
      <c t="s" s="4" r="B252">
        <v>391</v>
      </c>
    </row>
    <row spans="1:2" r="253">
      <c t="s" s="4" r="A253">
        <v>286</v>
      </c>
      <c t="s" s="4" r="B253">
        <v>319</v>
      </c>
    </row>
    <row spans="1:2" r="254">
      <c t="s" s="4" r="A254">
        <v>392</v>
      </c>
    </row>
    <row spans="1:2" r="255">
      <c t="s" s="4" r="A255">
        <v>266</v>
      </c>
      <c t="s" s="4" r="B255">
        <v>393</v>
      </c>
    </row>
    <row spans="1:2" r="256">
      <c t="s" s="4" r="A256">
        <v>268</v>
      </c>
      <c t="s" s="4" r="B256">
        <v>394</v>
      </c>
    </row>
    <row spans="1:2" r="257">
      <c t="s" s="4" r="A257">
        <v>270</v>
      </c>
      <c t="s" s="4" r="B257">
        <v>291</v>
      </c>
    </row>
    <row spans="1:2" r="258">
      <c t="s" s="4" r="A258">
        <v>272</v>
      </c>
      <c t="n" s="7" r="B258">
        <v>205000</v>
      </c>
    </row>
    <row spans="1:2" r="259">
      <c t="s" s="4" r="A259">
        <v>273</v>
      </c>
      <c t="n" s="13" r="B259">
        <v>0.055</v>
      </c>
    </row>
    <row spans="1:2" r="260">
      <c t="s" s="4" r="A260">
        <v>274</v>
      </c>
      <c t="n" s="6" r="B260">
        <v>15</v>
      </c>
    </row>
    <row spans="1:2" r="261">
      <c t="s" s="4" r="A261">
        <v>276</v>
      </c>
      <c t="s" s="4" r="B261">
        <v>277</v>
      </c>
    </row>
    <row spans="1:2" r="262">
      <c t="s" s="4" r="A262">
        <v>278</v>
      </c>
      <c t="s" s="4" r="B262">
        <v>395</v>
      </c>
    </row>
    <row spans="1:2" r="263">
      <c t="s" s="4" r="A263">
        <v>280</v>
      </c>
      <c t="s" s="4" r="B263">
        <v>396</v>
      </c>
    </row>
    <row spans="1:2" r="264">
      <c t="s" s="4" r="A264">
        <v>282</v>
      </c>
      <c t="s" s="4" r="B264">
        <v>397</v>
      </c>
    </row>
    <row spans="1:2" r="265">
      <c t="s" s="4" r="A265">
        <v>284</v>
      </c>
      <c t="s" s="4" r="B265">
        <v>398</v>
      </c>
    </row>
    <row spans="1:2" r="266">
      <c t="s" s="4" r="A266">
        <v>286</v>
      </c>
      <c t="s" s="4" r="B266">
        <v>399</v>
      </c>
    </row>
    <row spans="1:2" r="267">
      <c t="s" s="4" r="A267">
        <v>400</v>
      </c>
    </row>
    <row spans="1:2" r="268">
      <c t="s" s="4" r="A268">
        <v>266</v>
      </c>
      <c t="s" s="4" r="B268">
        <v>401</v>
      </c>
    </row>
    <row spans="1:2" r="269">
      <c t="s" s="4" r="A269">
        <v>268</v>
      </c>
      <c t="s" s="4" r="B269">
        <v>402</v>
      </c>
    </row>
    <row spans="1:2" r="270">
      <c t="s" s="4" r="A270">
        <v>270</v>
      </c>
      <c t="s" s="4" r="B270">
        <v>291</v>
      </c>
    </row>
    <row spans="1:2" r="271">
      <c t="s" s="4" r="A271">
        <v>272</v>
      </c>
      <c t="n" s="7" r="B271">
        <v>3900000</v>
      </c>
    </row>
    <row spans="1:2" r="272">
      <c t="s" s="4" r="A272">
        <v>273</v>
      </c>
      <c t="n" s="12" r="B272">
        <v>1.1</v>
      </c>
    </row>
    <row spans="1:2" r="273">
      <c t="s" s="4" r="A273">
        <v>274</v>
      </c>
      <c t="n" s="6" r="B273">
        <v>75</v>
      </c>
    </row>
    <row spans="1:2" r="274">
      <c t="s" s="4" r="A274">
        <v>276</v>
      </c>
      <c t="s" s="4" r="B274">
        <v>277</v>
      </c>
    </row>
    <row spans="1:2" r="275">
      <c t="s" s="4" r="A275">
        <v>278</v>
      </c>
      <c t="s" s="4" r="B275">
        <v>403</v>
      </c>
    </row>
    <row spans="1:2" r="276">
      <c t="s" s="4" r="A276">
        <v>280</v>
      </c>
      <c t="s" s="4" r="B276">
        <v>293</v>
      </c>
    </row>
    <row spans="1:2" r="277">
      <c t="s" s="4" r="A277">
        <v>282</v>
      </c>
      <c t="s" s="4" r="B277">
        <v>283</v>
      </c>
    </row>
    <row spans="1:2" r="278">
      <c t="s" s="4" r="A278">
        <v>284</v>
      </c>
      <c t="s" s="4" r="B278">
        <v>404</v>
      </c>
    </row>
    <row spans="1:2" r="279">
      <c t="s" s="4" r="A279">
        <v>286</v>
      </c>
      <c t="s" s="4" r="B279">
        <v>338</v>
      </c>
    </row>
    <row spans="1:2" r="280">
      <c t="s" s="4" r="A280">
        <v>405</v>
      </c>
    </row>
    <row spans="1:2" r="281">
      <c t="s" s="4" r="A281">
        <v>266</v>
      </c>
      <c t="s" s="4" r="B281">
        <v>406</v>
      </c>
    </row>
    <row spans="1:2" r="282">
      <c t="s" s="4" r="A282">
        <v>268</v>
      </c>
      <c t="s" s="4" r="B282">
        <v>407</v>
      </c>
    </row>
    <row spans="1:2" r="283">
      <c t="s" s="4" r="A283">
        <v>270</v>
      </c>
      <c t="s" s="4" r="B283">
        <v>291</v>
      </c>
    </row>
    <row spans="1:2" r="284">
      <c t="s" s="4" r="A284">
        <v>272</v>
      </c>
      <c t="n" s="7" r="B284">
        <v>628000</v>
      </c>
    </row>
    <row spans="1:2" r="285">
      <c t="s" s="4" r="A285">
        <v>273</v>
      </c>
      <c t="n" s="10" r="B285">
        <v>0.8100000000000001</v>
      </c>
    </row>
    <row spans="1:2" r="286">
      <c t="s" s="4" r="A286">
        <v>274</v>
      </c>
      <c t="n" s="6" r="B286">
        <v>94</v>
      </c>
    </row>
    <row spans="1:2" r="287">
      <c t="s" s="4" r="A287">
        <v>276</v>
      </c>
      <c t="s" s="4" r="B287">
        <v>277</v>
      </c>
    </row>
    <row spans="1:2" r="288">
      <c t="s" s="4" r="A288">
        <v>278</v>
      </c>
      <c t="s" s="4" r="B288">
        <v>408</v>
      </c>
    </row>
    <row spans="1:2" r="289">
      <c t="s" s="4" r="A289">
        <v>280</v>
      </c>
      <c t="s" s="4" r="B289">
        <v>409</v>
      </c>
    </row>
    <row spans="1:2" r="290">
      <c t="s" s="4" r="A290">
        <v>282</v>
      </c>
      <c t="s" s="4" r="B290">
        <v>369</v>
      </c>
    </row>
    <row spans="1:2" r="291">
      <c t="s" s="4" r="A291">
        <v>284</v>
      </c>
      <c t="s" s="4" r="B291">
        <v>410</v>
      </c>
    </row>
    <row spans="1:2" r="292">
      <c t="s" s="4" r="A292">
        <v>286</v>
      </c>
      <c t="s" s="4" r="B292">
        <v>399</v>
      </c>
    </row>
    <row spans="1:2" r="293">
      <c t="s" s="4" r="A293">
        <v>411</v>
      </c>
    </row>
    <row spans="1:2" r="294">
      <c t="s" s="4" r="A294">
        <v>266</v>
      </c>
      <c t="s" s="4" r="B294">
        <v>412</v>
      </c>
    </row>
    <row spans="1:2" r="295">
      <c t="s" s="4" r="A295">
        <v>268</v>
      </c>
      <c t="s" s="4" r="B295">
        <v>413</v>
      </c>
    </row>
    <row spans="1:2" r="296">
      <c t="s" s="4" r="A296">
        <v>270</v>
      </c>
      <c t="s" s="4" r="B296">
        <v>291</v>
      </c>
    </row>
    <row spans="1:2" r="297">
      <c t="s" s="4" r="A297">
        <v>272</v>
      </c>
      <c t="n" s="7" r="B297">
        <v>2438000</v>
      </c>
    </row>
    <row spans="1:2" r="298">
      <c t="s" s="4" r="A298">
        <v>273</v>
      </c>
      <c t="n" s="10" r="B298">
        <v>0.43</v>
      </c>
    </row>
    <row spans="1:2" r="299">
      <c t="s" s="4" r="A299">
        <v>274</v>
      </c>
      <c t="n" s="6" r="B299">
        <v>72</v>
      </c>
    </row>
    <row spans="1:2" r="300">
      <c t="s" s="4" r="A300">
        <v>276</v>
      </c>
      <c t="s" s="4" r="B300">
        <v>414</v>
      </c>
    </row>
    <row spans="1:2" r="301">
      <c t="s" s="4" r="A301">
        <v>278</v>
      </c>
      <c t="s" s="5" r="B301">
        <v>323</v>
      </c>
    </row>
    <row spans="1:2" r="302">
      <c t="s" s="4" r="A302">
        <v>280</v>
      </c>
      <c t="s" s="4" r="B302">
        <v>309</v>
      </c>
    </row>
    <row spans="1:2" r="303">
      <c t="s" s="4" r="A303">
        <v>282</v>
      </c>
      <c t="s" s="4" r="B303">
        <v>283</v>
      </c>
    </row>
    <row spans="1:2" r="304">
      <c t="s" s="4" r="A304">
        <v>284</v>
      </c>
      <c t="s" s="4" r="B304">
        <v>415</v>
      </c>
    </row>
    <row spans="1:2" r="305">
      <c t="s" s="4" r="A305">
        <v>286</v>
      </c>
      <c t="s" s="4" r="B305">
        <v>319</v>
      </c>
    </row>
    <row spans="1:2" r="306">
      <c t="s" s="4" r="A306">
        <v>416</v>
      </c>
    </row>
    <row spans="1:2" r="307">
      <c t="s" s="4" r="A307">
        <v>266</v>
      </c>
      <c t="s" s="4" r="B307">
        <v>417</v>
      </c>
    </row>
    <row spans="1:2" r="308">
      <c t="s" s="4" r="A308">
        <v>268</v>
      </c>
      <c t="s" s="4" r="B308">
        <v>418</v>
      </c>
    </row>
    <row spans="1:2" r="309">
      <c t="s" s="4" r="A309">
        <v>270</v>
      </c>
      <c t="s" s="4" r="B309">
        <v>314</v>
      </c>
    </row>
    <row spans="1:2" r="310">
      <c t="s" s="4" r="A310">
        <v>272</v>
      </c>
      <c t="n" s="7" r="B310">
        <v>7800000</v>
      </c>
    </row>
    <row spans="1:2" r="311">
      <c t="s" s="4" r="A311">
        <v>273</v>
      </c>
      <c t="n" s="10" r="B311">
        <v>1.01</v>
      </c>
    </row>
    <row spans="1:2" r="312">
      <c t="s" s="4" r="A312">
        <v>274</v>
      </c>
      <c t="n" s="6" r="B312">
        <v>878</v>
      </c>
    </row>
    <row spans="1:2" r="313">
      <c t="s" s="4" r="A313">
        <v>276</v>
      </c>
      <c t="s" s="4" r="B313">
        <v>419</v>
      </c>
    </row>
    <row spans="1:2" r="314">
      <c t="s" s="4" r="A314">
        <v>278</v>
      </c>
      <c t="s" s="4" r="B314">
        <v>420</v>
      </c>
    </row>
    <row spans="1:2" r="315">
      <c t="s" s="4" r="A315">
        <v>280</v>
      </c>
      <c t="s" s="4" r="B315">
        <v>421</v>
      </c>
    </row>
    <row spans="1:2" r="316">
      <c t="s" s="4" r="A316">
        <v>282</v>
      </c>
      <c t="s" s="4" r="B316">
        <v>283</v>
      </c>
    </row>
    <row spans="1:2" r="317">
      <c t="s" s="4" r="A317">
        <v>284</v>
      </c>
      <c t="s" s="4" r="B317">
        <v>422</v>
      </c>
    </row>
    <row spans="1:2" r="318">
      <c t="s" s="4" r="A318">
        <v>286</v>
      </c>
      <c t="s" s="4" r="B318">
        <v>319</v>
      </c>
    </row>
    <row spans="1:2" r="319">
      <c t="s" s="4" r="A319">
        <v>423</v>
      </c>
    </row>
    <row spans="1:2" r="320">
      <c t="s" s="4" r="A320">
        <v>266</v>
      </c>
      <c t="s" s="4" r="B320">
        <v>424</v>
      </c>
    </row>
    <row spans="1:2" r="321">
      <c t="s" s="4" r="A321">
        <v>268</v>
      </c>
      <c t="s" s="4" r="B321">
        <v>425</v>
      </c>
    </row>
    <row spans="1:2" r="322">
      <c t="s" s="4" r="A322">
        <v>270</v>
      </c>
      <c t="s" s="4" r="B322">
        <v>291</v>
      </c>
    </row>
    <row spans="1:2" r="323">
      <c t="s" s="4" r="A323">
        <v>272</v>
      </c>
      <c t="n" s="7" r="B323">
        <v>9395000</v>
      </c>
    </row>
    <row spans="1:2" r="324">
      <c t="s" s="4" r="A324">
        <v>273</v>
      </c>
      <c t="n" s="10" r="B324">
        <v>4.46</v>
      </c>
    </row>
    <row spans="1:2" r="325">
      <c t="s" s="4" r="A325">
        <v>274</v>
      </c>
      <c t="n" s="6" r="B325">
        <v>270</v>
      </c>
    </row>
    <row spans="1:2" r="326">
      <c t="s" s="4" r="A326">
        <v>276</v>
      </c>
      <c t="s" s="4" r="B326">
        <v>426</v>
      </c>
    </row>
    <row spans="1:2" r="327">
      <c t="s" s="4" r="A327">
        <v>278</v>
      </c>
      <c t="s" s="4" r="B327">
        <v>427</v>
      </c>
    </row>
    <row spans="1:2" r="328">
      <c t="s" s="4" r="A328">
        <v>280</v>
      </c>
      <c t="s" s="4" r="B328">
        <v>293</v>
      </c>
    </row>
    <row spans="1:2" r="329">
      <c t="s" s="4" r="A329">
        <v>282</v>
      </c>
      <c t="s" s="4" r="B329">
        <v>283</v>
      </c>
    </row>
    <row spans="1:2" r="330">
      <c t="s" s="4" r="A330">
        <v>284</v>
      </c>
      <c t="s" s="4" r="B330">
        <v>422</v>
      </c>
    </row>
    <row spans="1:2" r="331">
      <c t="s" s="4" r="A331">
        <v>286</v>
      </c>
      <c t="s" s="4" r="B331">
        <v>338</v>
      </c>
    </row>
    <row spans="1:2" r="332">
      <c t="s" s="4" r="A332">
        <v>428</v>
      </c>
    </row>
    <row spans="1:2" r="333">
      <c t="s" s="4" r="A333">
        <v>272</v>
      </c>
      <c t="n" s="7" r="B333">
        <v>88000</v>
      </c>
    </row>
    <row spans="1:2" r="334">
      <c t="s" s="4" r="A334">
        <v>429</v>
      </c>
    </row>
    <row spans="1:2" r="335">
      <c t="s" s="4" r="A335">
        <v>272</v>
      </c>
      <c t="n" s="7" r="B335">
        <v>11356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64"/>
    <col customWidth="1" max="2" min="2" width="21"/>
  </cols>
  <sheetData>
    <row spans="1:2" r="1">
      <c t="s" s="1" r="A1">
        <v>430</v>
      </c>
      <c t="s" s="2" r="B1">
        <v>431</v>
      </c>
    </row>
    <row spans="1:2" r="2">
      <c t="s" s="3" r="A2">
        <v>432</v>
      </c>
    </row>
    <row spans="1:2" r="3">
      <c t="s" s="4" r="A3">
        <v>36</v>
      </c>
      <c t="n" s="7" r="B3">
        <v>25180000</v>
      </c>
    </row>
    <row spans="1:2" r="4">
      <c t="s" s="4" r="A4">
        <v>37</v>
      </c>
      <c t="n" s="6" r="B4">
        <v>6828000</v>
      </c>
    </row>
    <row spans="1:2" r="5">
      <c t="s" s="4" r="A5">
        <v>433</v>
      </c>
      <c t="n" s="6" r="B5">
        <v>32008000</v>
      </c>
    </row>
    <row spans="1:2" r="6">
      <c t="s" s="3" r="A6">
        <v>49</v>
      </c>
    </row>
    <row spans="1:2" r="7">
      <c t="s" s="4" r="A7">
        <v>434</v>
      </c>
      <c t="s" s="4" r="B7">
        <v>44</v>
      </c>
    </row>
    <row spans="1:2" r="8">
      <c t="s" s="4" r="A8">
        <v>435</v>
      </c>
      <c t="n" s="6" r="B8">
        <v>32008000</v>
      </c>
    </row>
    <row spans="1:2" r="9">
      <c t="s" s="4" r="A9">
        <v>436</v>
      </c>
    </row>
    <row spans="1:2" r="10">
      <c t="s" s="3" r="A10">
        <v>432</v>
      </c>
    </row>
    <row spans="1:2" r="11">
      <c t="s" s="4" r="A11">
        <v>36</v>
      </c>
      <c t="n" s="6" r="B11">
        <v>6100000</v>
      </c>
    </row>
    <row spans="1:2" r="12">
      <c t="s" s="4" r="A12">
        <v>37</v>
      </c>
      <c t="s" s="4" r="B12">
        <v>44</v>
      </c>
    </row>
    <row spans="1:2" r="13">
      <c t="s" s="4" r="A13">
        <v>433</v>
      </c>
      <c t="n" s="6" r="B13">
        <v>6100000</v>
      </c>
    </row>
    <row spans="1:2" r="14">
      <c t="s" s="3" r="A14">
        <v>49</v>
      </c>
    </row>
    <row spans="1:2" r="15">
      <c t="s" s="4" r="A15">
        <v>434</v>
      </c>
      <c t="s" s="4" r="B15">
        <v>44</v>
      </c>
    </row>
    <row spans="1:2" r="16">
      <c t="s" s="4" r="A16">
        <v>435</v>
      </c>
      <c t="n" s="6" r="B16">
        <v>6100000</v>
      </c>
    </row>
    <row spans="1:2" r="17">
      <c t="s" s="4" r="A17">
        <v>386</v>
      </c>
    </row>
    <row spans="1:2" r="18">
      <c t="s" s="3" r="A18">
        <v>432</v>
      </c>
    </row>
    <row spans="1:2" r="19">
      <c t="s" s="4" r="A19">
        <v>36</v>
      </c>
      <c t="n" s="6" r="B19">
        <v>1550000</v>
      </c>
    </row>
    <row spans="1:2" r="20">
      <c t="s" s="4" r="A20">
        <v>37</v>
      </c>
      <c t="s" s="4" r="B20">
        <v>44</v>
      </c>
    </row>
    <row spans="1:2" r="21">
      <c t="s" s="4" r="A21">
        <v>433</v>
      </c>
      <c t="n" s="6" r="B21">
        <v>1550000</v>
      </c>
    </row>
    <row spans="1:2" r="22">
      <c t="s" s="3" r="A22">
        <v>49</v>
      </c>
    </row>
    <row spans="1:2" r="23">
      <c t="s" s="4" r="A23">
        <v>434</v>
      </c>
      <c t="s" s="4" r="B23">
        <v>44</v>
      </c>
    </row>
    <row spans="1:2" r="24">
      <c t="s" s="4" r="A24">
        <v>435</v>
      </c>
      <c t="n" s="6" r="B24">
        <v>1550000</v>
      </c>
    </row>
    <row spans="1:2" r="25">
      <c t="s" s="4" r="A25">
        <v>392</v>
      </c>
    </row>
    <row spans="1:2" r="26">
      <c t="s" s="3" r="A26">
        <v>432</v>
      </c>
    </row>
    <row spans="1:2" r="27">
      <c t="s" s="4" r="A27">
        <v>36</v>
      </c>
      <c t="n" s="6" r="B27">
        <v>205000</v>
      </c>
    </row>
    <row spans="1:2" r="28">
      <c t="s" s="4" r="A28">
        <v>37</v>
      </c>
      <c t="s" s="4" r="B28">
        <v>44</v>
      </c>
    </row>
    <row spans="1:2" r="29">
      <c t="s" s="4" r="A29">
        <v>433</v>
      </c>
      <c t="n" s="6" r="B29">
        <v>205000</v>
      </c>
    </row>
    <row spans="1:2" r="30">
      <c t="s" s="3" r="A30">
        <v>49</v>
      </c>
    </row>
    <row spans="1:2" r="31">
      <c t="s" s="4" r="A31">
        <v>434</v>
      </c>
      <c t="s" s="4" r="B31">
        <v>44</v>
      </c>
    </row>
    <row spans="1:2" r="32">
      <c t="s" s="4" r="A32">
        <v>435</v>
      </c>
      <c t="n" s="6" r="B32">
        <v>205000</v>
      </c>
    </row>
    <row spans="1:2" r="33">
      <c t="s" s="4" r="A33">
        <v>400</v>
      </c>
    </row>
    <row spans="1:2" r="34">
      <c t="s" s="3" r="A34">
        <v>432</v>
      </c>
    </row>
    <row spans="1:2" r="35">
      <c t="s" s="4" r="A35">
        <v>36</v>
      </c>
      <c t="n" s="6" r="B35">
        <v>3900000</v>
      </c>
    </row>
    <row spans="1:2" r="36">
      <c t="s" s="4" r="A36">
        <v>37</v>
      </c>
      <c t="s" s="4" r="B36">
        <v>44</v>
      </c>
    </row>
    <row spans="1:2" r="37">
      <c t="s" s="4" r="A37">
        <v>433</v>
      </c>
      <c t="n" s="6" r="B37">
        <v>3900000</v>
      </c>
    </row>
    <row spans="1:2" r="38">
      <c t="s" s="3" r="A38">
        <v>49</v>
      </c>
    </row>
    <row spans="1:2" r="39">
      <c t="s" s="4" r="A39">
        <v>434</v>
      </c>
      <c t="s" s="4" r="B39">
        <v>44</v>
      </c>
    </row>
    <row spans="1:2" r="40">
      <c t="s" s="4" r="A40">
        <v>435</v>
      </c>
      <c t="n" s="6" r="B40">
        <v>3900000</v>
      </c>
    </row>
    <row spans="1:2" r="41">
      <c t="s" s="4" r="A41">
        <v>405</v>
      </c>
    </row>
    <row spans="1:2" r="42">
      <c t="s" s="3" r="A42">
        <v>432</v>
      </c>
    </row>
    <row spans="1:2" r="43">
      <c t="s" s="4" r="A43">
        <v>36</v>
      </c>
      <c t="n" s="6" r="B43">
        <v>620000</v>
      </c>
    </row>
    <row spans="1:2" r="44">
      <c t="s" s="4" r="A44">
        <v>37</v>
      </c>
      <c t="s" s="4" r="B44">
        <v>44</v>
      </c>
    </row>
    <row spans="1:2" r="45">
      <c t="s" s="4" r="A45">
        <v>433</v>
      </c>
      <c t="n" s="6" r="B45">
        <v>620000</v>
      </c>
    </row>
    <row spans="1:2" r="46">
      <c t="s" s="3" r="A46">
        <v>49</v>
      </c>
    </row>
    <row spans="1:2" r="47">
      <c t="s" s="4" r="A47">
        <v>434</v>
      </c>
      <c t="s" s="4" r="B47">
        <v>44</v>
      </c>
    </row>
    <row spans="1:2" r="48">
      <c t="s" s="4" r="A48">
        <v>435</v>
      </c>
      <c t="n" s="6" r="B48">
        <v>620000</v>
      </c>
    </row>
    <row spans="1:2" r="49">
      <c t="s" s="4" r="A49">
        <v>411</v>
      </c>
    </row>
    <row spans="1:2" r="50">
      <c t="s" s="3" r="A50">
        <v>432</v>
      </c>
    </row>
    <row spans="1:2" r="51">
      <c t="s" s="4" r="A51">
        <v>36</v>
      </c>
      <c t="n" s="6" r="B51">
        <v>2438000</v>
      </c>
    </row>
    <row spans="1:2" r="52">
      <c t="s" s="4" r="A52">
        <v>37</v>
      </c>
      <c t="s" s="4" r="B52">
        <v>44</v>
      </c>
    </row>
    <row spans="1:2" r="53">
      <c t="s" s="4" r="A53">
        <v>433</v>
      </c>
      <c t="n" s="6" r="B53">
        <v>2438000</v>
      </c>
    </row>
    <row spans="1:2" r="54">
      <c t="s" s="3" r="A54">
        <v>49</v>
      </c>
    </row>
    <row spans="1:2" r="55">
      <c t="s" s="4" r="A55">
        <v>434</v>
      </c>
      <c t="s" s="4" r="B55">
        <v>44</v>
      </c>
    </row>
    <row spans="1:2" r="56">
      <c t="s" s="4" r="A56">
        <v>435</v>
      </c>
      <c t="n" s="6" r="B56">
        <v>2438000</v>
      </c>
    </row>
    <row spans="1:2" r="57">
      <c t="s" s="4" r="A57">
        <v>416</v>
      </c>
    </row>
    <row spans="1:2" r="58">
      <c t="s" s="3" r="A58">
        <v>432</v>
      </c>
    </row>
    <row spans="1:2" r="59">
      <c t="s" s="4" r="A59">
        <v>36</v>
      </c>
      <c t="n" s="6" r="B59">
        <v>972000</v>
      </c>
    </row>
    <row spans="1:2" r="60">
      <c t="s" s="4" r="A60">
        <v>37</v>
      </c>
      <c t="n" s="6" r="B60">
        <v>6828000</v>
      </c>
    </row>
    <row spans="1:2" r="61">
      <c t="s" s="4" r="A61">
        <v>433</v>
      </c>
      <c t="n" s="6" r="B61">
        <v>7800000</v>
      </c>
    </row>
    <row spans="1:2" r="62">
      <c t="s" s="3" r="A62">
        <v>49</v>
      </c>
    </row>
    <row spans="1:2" r="63">
      <c t="s" s="4" r="A63">
        <v>434</v>
      </c>
      <c t="s" s="4" r="B63">
        <v>44</v>
      </c>
    </row>
    <row spans="1:2" r="64">
      <c t="s" s="4" r="A64">
        <v>435</v>
      </c>
      <c t="n" s="6" r="B64">
        <v>7800000</v>
      </c>
    </row>
    <row spans="1:2" r="65">
      <c t="s" s="4" r="A65">
        <v>423</v>
      </c>
    </row>
    <row spans="1:2" r="66">
      <c t="s" s="3" r="A66">
        <v>432</v>
      </c>
    </row>
    <row spans="1:2" r="67">
      <c t="s" s="4" r="A67">
        <v>36</v>
      </c>
      <c t="n" s="6" r="B67">
        <v>9395000</v>
      </c>
    </row>
    <row spans="1:2" r="68">
      <c t="s" s="4" r="A68">
        <v>37</v>
      </c>
      <c t="s" s="4" r="B68">
        <v>44</v>
      </c>
    </row>
    <row spans="1:2" r="69">
      <c t="s" s="4" r="A69">
        <v>433</v>
      </c>
      <c t="n" s="6" r="B69">
        <v>9395000</v>
      </c>
    </row>
    <row spans="1:2" r="70">
      <c t="s" s="3" r="A70">
        <v>49</v>
      </c>
    </row>
    <row spans="1:2" r="71">
      <c t="s" s="4" r="A71">
        <v>434</v>
      </c>
      <c t="s" s="4" r="B71">
        <v>44</v>
      </c>
    </row>
    <row spans="1:2" r="72">
      <c t="s" s="4" r="A72">
        <v>435</v>
      </c>
      <c t="n" s="7" r="B72">
        <v>939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37</v>
      </c>
      <c t="s" s="2" r="B1">
        <v>77</v>
      </c>
      <c t="s" s="2" r="D1">
        <v>1</v>
      </c>
    </row>
    <row spans="1:5" r="2">
      <c t="s" s="2" r="B2">
        <v>2</v>
      </c>
      <c t="s" s="2" r="C2">
        <v>78</v>
      </c>
      <c t="s" s="2" r="D2">
        <v>2</v>
      </c>
      <c t="s" s="2" r="E2">
        <v>78</v>
      </c>
    </row>
    <row spans="1:5" r="3">
      <c t="s" s="3" r="A3">
        <v>187</v>
      </c>
    </row>
    <row spans="1:5" r="4">
      <c t="s" s="4" r="A4">
        <v>438</v>
      </c>
      <c t="n" s="7" r="B4">
        <v>2056000</v>
      </c>
      <c t="n" s="7" r="C4">
        <v>1060000</v>
      </c>
      <c t="n" s="7" r="D4">
        <v>3949000</v>
      </c>
      <c t="n" s="7" r="E4">
        <v>1748000</v>
      </c>
    </row>
    <row spans="1:5" r="5">
      <c t="s" s="4" r="A5">
        <v>439</v>
      </c>
      <c t="n" s="7" r="B5">
        <v>-572000</v>
      </c>
      <c t="n" s="7" r="C5">
        <v>-675000</v>
      </c>
      <c t="n" s="7" r="D5">
        <v>-1970000</v>
      </c>
      <c t="n" s="7" r="E5">
        <v>-1237000</v>
      </c>
    </row>
    <row spans="1:5" r="6">
      <c t="s" s="4" r="A6">
        <v>440</v>
      </c>
      <c t="n" s="9" r="B6">
        <v>-0.05</v>
      </c>
      <c t="n" s="9" r="C6">
        <v>-0.11</v>
      </c>
      <c t="n" s="9" r="D6">
        <v>-0.18</v>
      </c>
      <c t="n" s="9" r="E6">
        <v>-0.23</v>
      </c>
    </row>
    <row spans="1:5" r="7">
      <c t="s" s="4" r="A7">
        <v>441</v>
      </c>
      <c t="n" s="9" r="B7">
        <v>-0.05</v>
      </c>
      <c t="n" s="9" r="C7">
        <v>-0.11</v>
      </c>
      <c t="n" s="9" r="D7">
        <v>-0.18</v>
      </c>
      <c t="n" s="9" r="E7">
        <v>-0.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42</v>
      </c>
      <c t="s" s="2" r="B1">
        <v>1</v>
      </c>
    </row>
    <row spans="1:2" r="2">
      <c t="s" s="2" r="B2">
        <v>431</v>
      </c>
    </row>
    <row spans="1:2" r="3">
      <c t="s" s="3" r="A3">
        <v>187</v>
      </c>
    </row>
    <row spans="1:2" r="4">
      <c t="s" s="4" r="A4">
        <v>443</v>
      </c>
      <c t="n" s="7" r="B4">
        <v>701000</v>
      </c>
    </row>
    <row spans="1:2" r="5">
      <c t="s" s="4" r="A5">
        <v>444</v>
      </c>
      <c t="n" s="6" r="B5">
        <v>-741000</v>
      </c>
    </row>
    <row spans="1:2" r="6">
      <c t="s" s="4" r="A6">
        <v>445</v>
      </c>
      <c t="n" s="7" r="B6">
        <v>-4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6</v>
      </c>
      <c t="s" s="2" r="B1">
        <v>77</v>
      </c>
    </row>
    <row spans="1:3" r="2">
      <c t="s" s="2" r="B2">
        <v>2</v>
      </c>
      <c t="s" s="2" r="C2">
        <v>28</v>
      </c>
    </row>
    <row spans="1:3" r="3">
      <c t="s" s="4" r="A3">
        <v>447</v>
      </c>
      <c t="n" s="7" r="B3">
        <v>4280000</v>
      </c>
      <c t="s" s="4" r="C3">
        <v>44</v>
      </c>
    </row>
    <row spans="1:3" r="4">
      <c t="s" s="4" r="A4">
        <v>253</v>
      </c>
    </row>
    <row spans="1:3" r="5">
      <c t="s" s="4" r="A5">
        <v>448</v>
      </c>
      <c t="s" s="4" r="B5">
        <v>449</v>
      </c>
    </row>
    <row spans="1:3" r="6">
      <c t="s" s="4" r="A6">
        <v>447</v>
      </c>
      <c t="n" s="7" r="B6">
        <v>2781000</v>
      </c>
    </row>
    <row spans="1:3" r="7">
      <c t="s" s="4" r="A7">
        <v>450</v>
      </c>
      <c t="s" s="4" r="B7">
        <v>451</v>
      </c>
    </row>
    <row spans="1:3" r="8">
      <c t="s" s="4" r="A8">
        <v>452</v>
      </c>
    </row>
    <row spans="1:3" r="9">
      <c t="s" s="4" r="A9">
        <v>450</v>
      </c>
      <c t="s" s="4" r="B9">
        <v>453</v>
      </c>
    </row>
    <row spans="1:3" r="10">
      <c t="s" s="4" r="A10">
        <v>256</v>
      </c>
    </row>
    <row spans="1:3" r="11">
      <c t="s" s="4" r="A11">
        <v>448</v>
      </c>
      <c t="s" s="4" r="B11">
        <v>454</v>
      </c>
    </row>
    <row spans="1:3" r="12">
      <c t="s" s="4" r="A12">
        <v>447</v>
      </c>
      <c t="n" s="7" r="B12">
        <v>1485000</v>
      </c>
    </row>
    <row spans="1:3" r="13">
      <c t="s" s="4" r="A13">
        <v>450</v>
      </c>
      <c t="s" s="4" r="B13">
        <v>451</v>
      </c>
    </row>
    <row spans="1:3" r="14">
      <c t="s" s="4" r="A14">
        <v>455</v>
      </c>
    </row>
    <row spans="1:3" r="15">
      <c t="s" s="4" r="A15">
        <v>450</v>
      </c>
      <c t="s" s="4" r="B15">
        <v>4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6</v>
      </c>
      <c t="s" s="2" r="B1">
        <v>2</v>
      </c>
      <c t="s" s="2" r="C1">
        <v>28</v>
      </c>
    </row>
    <row spans="1:3" r="2">
      <c t="s" s="4" r="A2">
        <v>67</v>
      </c>
      <c t="n" s="7" r="B2">
        <v>888000</v>
      </c>
      <c t="n" s="7" r="C2">
        <v>534000</v>
      </c>
    </row>
    <row spans="1:3" r="3">
      <c t="s" s="4" r="A3">
        <v>68</v>
      </c>
      <c t="n" s="8" r="B3">
        <v>0.001</v>
      </c>
      <c t="n" s="8" r="C3">
        <v>0.001</v>
      </c>
    </row>
    <row spans="1:3" r="4">
      <c t="s" s="4" r="A4">
        <v>69</v>
      </c>
      <c t="n" s="6" r="B4">
        <v>1000000</v>
      </c>
      <c t="n" s="6" r="C4">
        <v>1000000</v>
      </c>
    </row>
    <row spans="1:3" r="5">
      <c t="s" s="4" r="A5">
        <v>70</v>
      </c>
      <c t="n" s="6" r="B5">
        <v>0</v>
      </c>
      <c t="n" s="6" r="C5">
        <v>0</v>
      </c>
    </row>
    <row spans="1:3" r="6">
      <c t="s" s="4" r="A6">
        <v>71</v>
      </c>
      <c t="n" s="6" r="B6">
        <v>0</v>
      </c>
      <c t="n" s="6" r="C6">
        <v>0</v>
      </c>
    </row>
    <row spans="1:3" r="7">
      <c t="s" s="4" r="A7">
        <v>72</v>
      </c>
      <c t="n" s="8" r="B7">
        <v>0.001</v>
      </c>
      <c t="n" s="8" r="C7">
        <v>0.001</v>
      </c>
    </row>
    <row spans="1:3" r="8">
      <c t="s" s="4" r="A8">
        <v>73</v>
      </c>
      <c t="n" s="6" r="B8">
        <v>98999000</v>
      </c>
      <c t="n" s="6" r="C8">
        <v>98999000</v>
      </c>
    </row>
    <row spans="1:3" r="9">
      <c t="s" s="4" r="A9">
        <v>74</v>
      </c>
      <c t="n" s="6" r="B9">
        <v>11045019</v>
      </c>
      <c t="n" s="6" r="C9">
        <v>11002902</v>
      </c>
    </row>
    <row spans="1:3" r="10">
      <c t="s" s="4" r="A10">
        <v>75</v>
      </c>
      <c t="n" s="6" r="B10">
        <v>11045019</v>
      </c>
      <c t="n" s="6" r="C10">
        <v>11002902</v>
      </c>
    </row>
    <row spans="1:3" r="11">
      <c t="s" s="4" r="A11">
        <v>65</v>
      </c>
    </row>
    <row spans="1:3" r="12">
      <c t="s" s="4" r="A12">
        <v>72</v>
      </c>
      <c t="n" s="8" r="B12">
        <v>0.001</v>
      </c>
      <c t="n" s="8" r="C12">
        <v>0.001</v>
      </c>
    </row>
    <row spans="1:3" r="13">
      <c t="s" s="4" r="A13">
        <v>73</v>
      </c>
      <c t="n" s="6" r="B13">
        <v>1000</v>
      </c>
      <c t="n" s="6" r="C13">
        <v>1000</v>
      </c>
    </row>
    <row spans="1:3" r="14">
      <c t="s" s="4" r="A14">
        <v>74</v>
      </c>
      <c t="n" s="6" r="B14">
        <v>1000</v>
      </c>
      <c t="n" s="6" r="C14">
        <v>1000</v>
      </c>
    </row>
    <row spans="1:3" r="15">
      <c t="s" s="4" r="A15">
        <v>75</v>
      </c>
      <c t="n" s="6" r="B15">
        <v>1000</v>
      </c>
      <c t="n" s="6" r="C1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1"/>
  </cols>
  <sheetData>
    <row spans="1:2" r="1">
      <c t="s" s="1" r="A1">
        <v>456</v>
      </c>
      <c t="s" s="2" r="B1">
        <v>431</v>
      </c>
    </row>
    <row spans="1:2" r="2">
      <c t="s" s="4" r="A2">
        <v>457</v>
      </c>
    </row>
    <row spans="1:2" r="3">
      <c t="s" s="4" r="A3">
        <v>458</v>
      </c>
      <c t="n" s="7" r="B3">
        <v>485000</v>
      </c>
    </row>
    <row spans="1:2" r="4">
      <c t="s" s="4" r="A4">
        <v>459</v>
      </c>
    </row>
    <row spans="1:2" r="5">
      <c t="s" s="4" r="A5">
        <v>458</v>
      </c>
      <c t="n" s="6" r="B5">
        <v>1027000</v>
      </c>
    </row>
    <row spans="1:2" r="6">
      <c t="s" s="4" r="A6">
        <v>460</v>
      </c>
    </row>
    <row spans="1:2" r="7">
      <c t="s" s="4" r="A7">
        <v>458</v>
      </c>
      <c t="n" s="6" r="B7">
        <v>1078000</v>
      </c>
    </row>
    <row spans="1:2" r="8">
      <c t="s" s="4" r="A8">
        <v>461</v>
      </c>
    </row>
    <row spans="1:2" r="9">
      <c t="s" s="4" r="A9">
        <v>458</v>
      </c>
      <c t="n" s="6" r="B9">
        <v>4841000</v>
      </c>
    </row>
    <row spans="1:2" r="10">
      <c t="s" s="4" r="A10">
        <v>462</v>
      </c>
    </row>
    <row spans="1:2" r="11">
      <c t="s" s="4" r="A11">
        <v>458</v>
      </c>
      <c t="n" s="6" r="B11">
        <v>1067000</v>
      </c>
    </row>
    <row spans="1:2" r="12">
      <c t="s" s="4" r="A12">
        <v>463</v>
      </c>
    </row>
    <row spans="1:2" r="13">
      <c t="s" s="4" r="A13">
        <v>458</v>
      </c>
      <c t="n" s="6" r="B13">
        <v>36643000</v>
      </c>
    </row>
    <row spans="1:2" r="14">
      <c t="s" s="4" r="A14">
        <v>429</v>
      </c>
    </row>
    <row spans="1:2" r="15">
      <c t="s" s="4" r="A15">
        <v>458</v>
      </c>
      <c t="n" s="7" r="B15">
        <v>4514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6"/>
    <col customWidth="1" max="5" min="5" width="16"/>
    <col customWidth="1" max="6" min="6" width="16"/>
    <col customWidth="1" max="7" min="7" width="43"/>
  </cols>
  <sheetData>
    <row spans="1:7" r="1">
      <c t="s" s="1" r="A1">
        <v>464</v>
      </c>
      <c t="s" s="2" r="B1">
        <v>465</v>
      </c>
      <c t="s" s="2" r="G1">
        <v>1</v>
      </c>
    </row>
    <row spans="1:7" r="2">
      <c t="s" s="2" r="B2">
        <v>466</v>
      </c>
      <c t="s" s="2" r="C2">
        <v>467</v>
      </c>
      <c t="s" s="2" r="D2">
        <v>468</v>
      </c>
      <c t="s" s="2" r="E2">
        <v>469</v>
      </c>
      <c t="s" s="2" r="F2">
        <v>470</v>
      </c>
      <c t="s" s="2" r="G2">
        <v>2</v>
      </c>
    </row>
    <row spans="1:7" r="3">
      <c t="s" s="4" r="A3">
        <v>471</v>
      </c>
      <c t="s" s="4" r="B3">
        <v>472</v>
      </c>
      <c t="s" s="4" r="C3">
        <v>473</v>
      </c>
      <c t="s" s="4" r="D3">
        <v>474</v>
      </c>
      <c t="s" s="4" r="E3">
        <v>475</v>
      </c>
      <c t="s" s="4" r="F3">
        <v>476</v>
      </c>
    </row>
    <row spans="1:7" r="4">
      <c t="s" s="4" r="A4">
        <v>477</v>
      </c>
    </row>
    <row spans="1:7" r="5">
      <c t="s" s="4" r="A5">
        <v>478</v>
      </c>
      <c t="n" s="7" r="G5">
        <v>23000</v>
      </c>
    </row>
    <row spans="1:7" r="6">
      <c t="s" s="4" r="A6">
        <v>479</v>
      </c>
      <c t="s" s="4" r="G6">
        <v>480</v>
      </c>
    </row>
    <row spans="1:7" r="7">
      <c t="s" s="4" r="A7">
        <v>471</v>
      </c>
      <c t="s" s="4" r="G7">
        <v>481</v>
      </c>
    </row>
    <row spans="1:7" r="8">
      <c t="s" s="4" r="A8">
        <v>265</v>
      </c>
    </row>
    <row spans="1:7" r="9">
      <c t="s" s="4" r="A9">
        <v>266</v>
      </c>
      <c t="s" s="4" r="G9">
        <v>267</v>
      </c>
    </row>
    <row spans="1:7" r="10">
      <c t="s" s="4" r="A10">
        <v>478</v>
      </c>
      <c t="n" s="7" r="G10">
        <v>1472000</v>
      </c>
    </row>
    <row spans="1:7" r="11">
      <c t="s" s="4" r="A11">
        <v>479</v>
      </c>
      <c t="s" s="4" r="G11">
        <v>482</v>
      </c>
    </row>
    <row spans="1:7" r="12">
      <c t="s" s="4" r="A12">
        <v>471</v>
      </c>
      <c t="s" s="4" r="G12">
        <v>483</v>
      </c>
    </row>
    <row spans="1:7" r="13">
      <c t="s" s="4" r="A13">
        <v>288</v>
      </c>
    </row>
    <row spans="1:7" r="14">
      <c t="s" s="4" r="A14">
        <v>266</v>
      </c>
      <c t="s" s="4" r="G14">
        <v>289</v>
      </c>
    </row>
    <row spans="1:7" r="15">
      <c t="s" s="4" r="A15">
        <v>478</v>
      </c>
      <c t="n" s="7" r="G15">
        <v>138000</v>
      </c>
    </row>
    <row spans="1:7" r="16">
      <c t="s" s="4" r="A16">
        <v>479</v>
      </c>
      <c t="s" s="4" r="G16">
        <v>482</v>
      </c>
    </row>
    <row spans="1:7" r="17">
      <c t="s" s="4" r="A17">
        <v>471</v>
      </c>
      <c t="s" s="4" r="G17">
        <v>483</v>
      </c>
    </row>
    <row spans="1:7" r="18">
      <c t="s" s="4" r="A18">
        <v>296</v>
      </c>
    </row>
    <row spans="1:7" r="19">
      <c t="s" s="4" r="A19">
        <v>266</v>
      </c>
      <c t="s" s="4" r="G19">
        <v>297</v>
      </c>
    </row>
    <row spans="1:7" r="20">
      <c t="s" s="4" r="A20">
        <v>478</v>
      </c>
      <c t="n" s="7" r="G20">
        <v>1240000</v>
      </c>
    </row>
    <row spans="1:7" r="21">
      <c t="s" s="4" r="A21">
        <v>479</v>
      </c>
      <c t="s" s="4" r="G21">
        <v>482</v>
      </c>
    </row>
    <row spans="1:7" r="22">
      <c t="s" s="4" r="A22">
        <v>471</v>
      </c>
      <c t="s" s="4" r="G22">
        <v>483</v>
      </c>
    </row>
    <row spans="1:7" r="23">
      <c t="s" s="4" r="A23">
        <v>305</v>
      </c>
    </row>
    <row spans="1:7" r="24">
      <c t="s" s="4" r="A24">
        <v>266</v>
      </c>
      <c t="s" s="4" r="G24">
        <v>306</v>
      </c>
    </row>
    <row spans="1:7" r="25">
      <c t="s" s="4" r="A25">
        <v>478</v>
      </c>
      <c t="n" s="7" r="G25">
        <v>1235000</v>
      </c>
    </row>
    <row spans="1:7" r="26">
      <c t="s" s="4" r="A26">
        <v>479</v>
      </c>
      <c t="s" s="4" r="G26">
        <v>482</v>
      </c>
    </row>
    <row spans="1:7" r="27">
      <c t="s" s="4" r="A27">
        <v>471</v>
      </c>
      <c t="s" s="4" r="G27">
        <v>483</v>
      </c>
    </row>
    <row spans="1:7" r="28">
      <c t="s" s="4" r="A28">
        <v>311</v>
      </c>
    </row>
    <row spans="1:7" r="29">
      <c t="s" s="4" r="A29">
        <v>266</v>
      </c>
      <c t="s" s="4" r="G29">
        <v>312</v>
      </c>
    </row>
    <row spans="1:7" r="30">
      <c t="s" s="4" r="A30">
        <v>478</v>
      </c>
      <c t="n" s="7" r="G30">
        <v>8766000</v>
      </c>
    </row>
    <row spans="1:7" r="31">
      <c t="s" s="4" r="A31">
        <v>479</v>
      </c>
      <c t="s" s="4" r="G31">
        <v>484</v>
      </c>
    </row>
    <row spans="1:7" r="32">
      <c t="s" s="4" r="A32">
        <v>471</v>
      </c>
      <c t="s" s="4" r="G32">
        <v>485</v>
      </c>
    </row>
    <row spans="1:7" r="33">
      <c t="s" s="4" r="A33">
        <v>327</v>
      </c>
    </row>
    <row spans="1:7" r="34">
      <c t="s" s="4" r="A34">
        <v>266</v>
      </c>
      <c t="s" s="4" r="G34">
        <v>328</v>
      </c>
    </row>
    <row spans="1:7" r="35">
      <c t="s" s="4" r="A35">
        <v>478</v>
      </c>
      <c t="n" s="7" r="G35">
        <v>11853000</v>
      </c>
    </row>
    <row spans="1:7" r="36">
      <c t="s" s="4" r="A36">
        <v>479</v>
      </c>
      <c t="s" s="4" r="G36">
        <v>486</v>
      </c>
    </row>
    <row spans="1:7" r="37">
      <c t="s" s="4" r="A37">
        <v>471</v>
      </c>
      <c t="s" s="4" r="G37">
        <v>487</v>
      </c>
    </row>
    <row spans="1:7" r="38">
      <c t="s" s="4" r="A38">
        <v>343</v>
      </c>
    </row>
    <row spans="1:7" r="39">
      <c t="s" s="4" r="A39">
        <v>266</v>
      </c>
      <c t="s" s="4" r="G39">
        <v>488</v>
      </c>
    </row>
    <row spans="1:7" r="40">
      <c t="s" s="4" r="A40">
        <v>478</v>
      </c>
      <c t="n" s="7" r="G40">
        <v>3575000</v>
      </c>
    </row>
    <row spans="1:7" r="41">
      <c t="s" s="4" r="A41">
        <v>479</v>
      </c>
      <c t="s" s="4" r="G41">
        <v>484</v>
      </c>
    </row>
    <row spans="1:7" r="42">
      <c t="s" s="4" r="A42">
        <v>471</v>
      </c>
      <c t="s" s="4" r="G42">
        <v>489</v>
      </c>
    </row>
    <row spans="1:7" r="43">
      <c t="s" s="4" r="A43">
        <v>350</v>
      </c>
    </row>
    <row spans="1:7" r="44">
      <c t="s" s="4" r="A44">
        <v>266</v>
      </c>
      <c t="s" s="4" r="G44">
        <v>351</v>
      </c>
    </row>
    <row spans="1:7" r="45">
      <c t="s" s="4" r="A45">
        <v>478</v>
      </c>
      <c t="n" s="7" r="G45">
        <v>3465000</v>
      </c>
    </row>
    <row spans="1:7" r="46">
      <c t="s" s="4" r="A46">
        <v>479</v>
      </c>
      <c t="s" s="4" r="G46">
        <v>490</v>
      </c>
    </row>
    <row spans="1:7" r="47">
      <c t="s" s="4" r="A47">
        <v>471</v>
      </c>
      <c t="s" s="4" r="G47">
        <v>491</v>
      </c>
    </row>
    <row spans="1:7" r="48">
      <c t="s" s="4" r="A48">
        <v>492</v>
      </c>
    </row>
    <row spans="1:7" r="49">
      <c t="s" s="4" r="A49">
        <v>266</v>
      </c>
      <c t="s" s="4" r="G49">
        <v>365</v>
      </c>
    </row>
    <row spans="1:7" r="50">
      <c t="s" s="4" r="A50">
        <v>478</v>
      </c>
      <c t="n" s="7" r="G50">
        <v>8142000</v>
      </c>
    </row>
    <row spans="1:7" r="51">
      <c t="s" s="4" r="A51">
        <v>479</v>
      </c>
      <c t="s" s="4" r="G51">
        <v>490</v>
      </c>
    </row>
    <row spans="1:7" r="52">
      <c t="s" s="4" r="A52">
        <v>471</v>
      </c>
      <c t="s" s="4" r="G52">
        <v>491</v>
      </c>
    </row>
    <row spans="1:7" r="53">
      <c t="s" s="4" r="A53">
        <v>423</v>
      </c>
    </row>
    <row spans="1:7" r="54">
      <c t="s" s="4" r="A54">
        <v>266</v>
      </c>
      <c t="s" s="4" r="G54">
        <v>493</v>
      </c>
    </row>
    <row spans="1:7" r="55">
      <c t="s" s="4" r="A55">
        <v>478</v>
      </c>
      <c t="n" s="7" r="G55">
        <v>5230000</v>
      </c>
    </row>
    <row spans="1:7" r="56">
      <c t="s" s="4" r="A56">
        <v>479</v>
      </c>
      <c t="s" s="4" r="G56">
        <v>494</v>
      </c>
    </row>
    <row spans="1:7" r="57">
      <c t="s" s="4" r="A57">
        <v>471</v>
      </c>
      <c t="s" s="4" r="G57">
        <v>472</v>
      </c>
    </row>
    <row spans="1:7" r="58">
      <c t="s" s="4" r="A58">
        <v>495</v>
      </c>
    </row>
    <row spans="1:7" r="59">
      <c t="s" s="4" r="A59">
        <v>478</v>
      </c>
      <c t="n" s="7" r="G59">
        <v>-888000</v>
      </c>
    </row>
    <row spans="1:7" r="60">
      <c t="s" s="4" r="A60">
        <v>429</v>
      </c>
    </row>
    <row spans="1:7" r="61">
      <c t="s" s="4" r="A61">
        <v>478</v>
      </c>
      <c t="n" s="7" r="G61">
        <v>44251000</v>
      </c>
    </row>
  </sheetData>
  <mergeCells count="2">
    <mergeCell ref="A1:A2"/>
    <mergeCell ref="B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73"/>
    <col customWidth="1" max="4" min="4" width="14"/>
    <col customWidth="1" max="5" min="5" width="14"/>
  </cols>
  <sheetData>
    <row spans="1:5" r="1">
      <c t="s" s="1" r="A1">
        <v>496</v>
      </c>
      <c t="s" s="2" r="B1">
        <v>465</v>
      </c>
      <c t="s" s="2" r="C1">
        <v>1</v>
      </c>
    </row>
    <row spans="1:5" r="2">
      <c t="s" s="2" r="B2">
        <v>497</v>
      </c>
      <c t="s" s="2" r="C2">
        <v>2</v>
      </c>
      <c t="s" s="2" r="D2">
        <v>498</v>
      </c>
      <c t="s" s="2" r="E2">
        <v>28</v>
      </c>
    </row>
    <row spans="1:5" r="3">
      <c t="s" s="4" r="A3">
        <v>499</v>
      </c>
      <c t="s" s="4" r="C3">
        <v>500</v>
      </c>
    </row>
    <row spans="1:5" r="4">
      <c t="s" s="4" r="A4">
        <v>501</v>
      </c>
      <c t="s" s="4" r="C4">
        <v>502</v>
      </c>
    </row>
    <row spans="1:5" r="5">
      <c t="s" s="4" r="A5">
        <v>503</v>
      </c>
      <c t="s" s="4" r="C5">
        <v>504</v>
      </c>
    </row>
    <row spans="1:5" r="6">
      <c t="s" s="4" r="A6">
        <v>505</v>
      </c>
      <c t="s" s="4" r="C6">
        <v>506</v>
      </c>
    </row>
    <row spans="1:5" r="7">
      <c t="s" s="4" r="A7">
        <v>507</v>
      </c>
      <c t="s" s="4" r="C7">
        <v>508</v>
      </c>
    </row>
    <row spans="1:5" r="8">
      <c t="s" s="4" r="A8">
        <v>509</v>
      </c>
      <c t="n" s="6" r="B8">
        <v>10856317</v>
      </c>
    </row>
    <row spans="1:5" r="9">
      <c t="s" s="4" r="A9">
        <v>510</v>
      </c>
      <c t="n" s="7" r="C9">
        <v>97000000</v>
      </c>
    </row>
    <row spans="1:5" r="10">
      <c t="s" s="4" r="A10">
        <v>511</v>
      </c>
      <c t="n" s="6" r="C10">
        <v>19500000</v>
      </c>
    </row>
    <row spans="1:5" r="11">
      <c t="s" s="4" r="A11">
        <v>512</v>
      </c>
      <c t="n" s="6" r="C11">
        <v>50000000</v>
      </c>
    </row>
    <row spans="1:5" r="12">
      <c t="s" s="4" r="A12">
        <v>48</v>
      </c>
      <c t="n" s="7" r="C12">
        <v>129001000</v>
      </c>
      <c t="n" s="7" r="D12">
        <v>100800000</v>
      </c>
      <c t="n" s="7" r="E12">
        <v>115051000</v>
      </c>
    </row>
    <row spans="1:5" r="13">
      <c t="s" s="4" r="A13">
        <v>513</v>
      </c>
      <c t="n" s="9" r="D13">
        <v>9.140000000000001</v>
      </c>
    </row>
    <row spans="1:5" r="14">
      <c t="s" s="4" r="A14">
        <v>514</v>
      </c>
      <c t="n" s="6" r="C14">
        <v>11045019</v>
      </c>
    </row>
    <row spans="1:5" r="15">
      <c t="s" s="4" r="A15">
        <v>515</v>
      </c>
      <c t="n" s="8" r="C15">
        <v>0.001</v>
      </c>
      <c t="n" s="8" r="E15">
        <v>0.001</v>
      </c>
    </row>
    <row spans="1:5" r="16">
      <c t="s" s="4" r="A16">
        <v>65</v>
      </c>
    </row>
    <row spans="1:5" r="17">
      <c t="s" s="4" r="A17">
        <v>514</v>
      </c>
      <c t="n" s="6" r="C17">
        <v>1000</v>
      </c>
    </row>
    <row spans="1:5" r="18">
      <c t="s" s="4" r="A18">
        <v>515</v>
      </c>
      <c t="n" s="8" r="C18">
        <v>0.001</v>
      </c>
      <c t="n" s="8" r="E18">
        <v>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516</v>
      </c>
      <c t="s" s="2" r="B1">
        <v>77</v>
      </c>
      <c t="s" s="2" r="D1">
        <v>1</v>
      </c>
    </row>
    <row spans="1:6" r="2">
      <c t="s" s="2" r="B2">
        <v>2</v>
      </c>
      <c t="s" s="2" r="C2">
        <v>78</v>
      </c>
      <c t="s" s="2" r="D2">
        <v>2</v>
      </c>
      <c t="s" s="2" r="E2">
        <v>78</v>
      </c>
      <c t="s" s="2" r="F2">
        <v>28</v>
      </c>
    </row>
    <row spans="1:6" r="3">
      <c t="s" s="3" r="A3">
        <v>167</v>
      </c>
    </row>
    <row spans="1:6" r="4">
      <c t="s" s="4" r="A4">
        <v>85</v>
      </c>
      <c t="s" s="4" r="B4">
        <v>44</v>
      </c>
      <c t="n" s="7" r="C4">
        <v>793000</v>
      </c>
      <c t="n" s="7" r="D4">
        <v>1326000</v>
      </c>
      <c t="n" s="7" r="E4">
        <v>1781000</v>
      </c>
    </row>
    <row spans="1:6" r="5">
      <c t="s" s="4" r="A5">
        <v>84</v>
      </c>
      <c t="n" s="6" r="B5">
        <v>221000</v>
      </c>
      <c t="n" s="6" r="C5">
        <v>225000</v>
      </c>
      <c t="n" s="6" r="D5">
        <v>428000</v>
      </c>
      <c t="n" s="6" r="E5">
        <v>328000</v>
      </c>
    </row>
    <row spans="1:6" r="6">
      <c t="s" s="4" r="A6">
        <v>517</v>
      </c>
      <c t="n" s="6" r="B6">
        <v>250000</v>
      </c>
      <c t="n" s="6" r="D6">
        <v>250000</v>
      </c>
      <c t="n" s="7" r="F6">
        <v>250000</v>
      </c>
    </row>
    <row spans="1:6" r="7">
      <c t="s" s="4" r="A7">
        <v>518</v>
      </c>
      <c t="n" s="6" r="B7">
        <v>3200000</v>
      </c>
      <c t="n" s="6" r="D7">
        <v>3200000</v>
      </c>
      <c t="n" s="7" r="F7">
        <v>9100000</v>
      </c>
    </row>
    <row spans="1:6" r="8">
      <c t="s" s="4" r="A8">
        <v>219</v>
      </c>
      <c t="s" s="4" r="B8">
        <v>44</v>
      </c>
      <c t="s" s="4" r="C8">
        <v>44</v>
      </c>
      <c t="s" s="4" r="D8">
        <v>44</v>
      </c>
      <c t="s" s="4" r="E8">
        <v>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519</v>
      </c>
      <c t="s" s="2" r="B1">
        <v>77</v>
      </c>
      <c t="s" s="2" r="D1">
        <v>1</v>
      </c>
    </row>
    <row spans="1:6" r="2">
      <c t="s" s="2" r="B2">
        <v>2</v>
      </c>
      <c t="s" s="2" r="C2">
        <v>78</v>
      </c>
      <c t="s" s="2" r="D2">
        <v>2</v>
      </c>
      <c t="s" s="2" r="E2">
        <v>78</v>
      </c>
      <c t="s" s="2" r="F2">
        <v>28</v>
      </c>
    </row>
    <row spans="1:6" r="3">
      <c t="s" s="4" r="A3">
        <v>520</v>
      </c>
      <c t="n" s="7" r="B3">
        <v>221000</v>
      </c>
      <c t="n" s="7" r="C3">
        <v>225000</v>
      </c>
      <c t="n" s="7" r="D3">
        <v>428000</v>
      </c>
      <c t="n" s="7" r="E3">
        <v>328000</v>
      </c>
    </row>
    <row spans="1:6" r="4">
      <c t="s" s="4" r="A4">
        <v>75</v>
      </c>
      <c t="n" s="6" r="B4">
        <v>11045019</v>
      </c>
      <c t="n" s="6" r="D4">
        <v>11045019</v>
      </c>
      <c t="n" s="6" r="F4">
        <v>11002902</v>
      </c>
    </row>
    <row spans="1:6" r="5">
      <c t="s" s="4" r="A5">
        <v>521</v>
      </c>
      <c t="n" s="7" r="B5">
        <v>6900000</v>
      </c>
      <c t="n" s="7" r="D5">
        <v>6900000</v>
      </c>
    </row>
    <row spans="1:6" r="6">
      <c t="s" s="4" r="A6">
        <v>522</v>
      </c>
      <c t="n" s="6" r="B6">
        <v>56000</v>
      </c>
      <c t="n" s="6" r="C6">
        <v>19000</v>
      </c>
      <c t="n" s="6" r="D6">
        <v>74000</v>
      </c>
      <c t="n" s="6" r="E6">
        <v>39000</v>
      </c>
    </row>
    <row spans="1:6" r="7">
      <c t="s" s="4" r="A7">
        <v>523</v>
      </c>
      <c t="n" s="6" r="B7">
        <v>300000</v>
      </c>
      <c t="n" s="6" r="C7">
        <v>100000</v>
      </c>
      <c t="n" s="6" r="D7">
        <v>500000</v>
      </c>
      <c t="n" s="6" r="E7">
        <v>200000</v>
      </c>
    </row>
    <row spans="1:6" r="8">
      <c t="s" s="4" r="A8">
        <v>524</v>
      </c>
      <c t="n" s="7" r="B8">
        <v>26000</v>
      </c>
      <c t="n" s="6" r="C8">
        <v>18000</v>
      </c>
      <c t="n" s="7" r="D8">
        <v>49000</v>
      </c>
      <c t="n" s="6" r="E8">
        <v>30000</v>
      </c>
    </row>
    <row spans="1:6" r="9">
      <c t="s" s="4" r="A9">
        <v>65</v>
      </c>
    </row>
    <row spans="1:6" r="10">
      <c t="s" s="4" r="A10">
        <v>75</v>
      </c>
      <c t="n" s="6" r="B10">
        <v>1000</v>
      </c>
      <c t="n" s="6" r="D10">
        <v>1000</v>
      </c>
      <c t="n" s="6" r="F10">
        <v>1000</v>
      </c>
    </row>
    <row spans="1:6" r="11">
      <c t="s" s="4" r="A11">
        <v>525</v>
      </c>
    </row>
    <row spans="1:6" r="12">
      <c t="s" s="4" r="A12">
        <v>520</v>
      </c>
      <c t="n" s="7" r="B12">
        <v>200000</v>
      </c>
      <c t="n" s="7" r="D12">
        <v>400000</v>
      </c>
    </row>
    <row spans="1:6" r="13">
      <c t="s" s="4" r="A13">
        <v>75</v>
      </c>
      <c t="n" s="6" r="B13">
        <v>66457</v>
      </c>
      <c t="n" s="6" r="D13">
        <v>66457</v>
      </c>
    </row>
    <row spans="1:6" r="14">
      <c t="s" s="4" r="A14">
        <v>526</v>
      </c>
    </row>
    <row spans="1:6" r="15">
      <c t="s" s="4" r="A15">
        <v>75</v>
      </c>
      <c t="n" s="6" r="B15">
        <v>22222</v>
      </c>
      <c t="n" s="6" r="D15">
        <v>22222</v>
      </c>
    </row>
    <row spans="1:6" r="16">
      <c t="s" s="4" r="A16">
        <v>527</v>
      </c>
    </row>
    <row spans="1:6" r="17">
      <c t="s" s="4" r="A17">
        <v>75</v>
      </c>
      <c t="n" s="6" r="B17">
        <v>72764</v>
      </c>
      <c t="n" s="6" r="D17">
        <v>72764</v>
      </c>
    </row>
    <row spans="1:6" r="18">
      <c t="s" s="4" r="A18">
        <v>528</v>
      </c>
    </row>
    <row spans="1:6" r="19">
      <c t="s" s="4" r="A19">
        <v>75</v>
      </c>
      <c t="n" s="6" r="B19">
        <v>3290</v>
      </c>
      <c t="n" s="6" r="D19">
        <v>3290</v>
      </c>
    </row>
    <row spans="1:6" r="20">
      <c t="s" s="4" r="A20">
        <v>529</v>
      </c>
    </row>
    <row spans="1:6" r="21">
      <c t="s" s="4" r="A21">
        <v>75</v>
      </c>
      <c t="n" s="6" r="B21">
        <v>9239</v>
      </c>
      <c t="n" s="6" r="D21">
        <v>9239</v>
      </c>
    </row>
    <row spans="1:6" r="22">
      <c t="s" s="4" r="A22">
        <v>530</v>
      </c>
    </row>
    <row spans="1:6" r="23">
      <c t="s" s="4" r="A23">
        <v>522</v>
      </c>
      <c t="n" s="7" r="B23">
        <v>100000</v>
      </c>
      <c t="n" s="6" r="C23">
        <v>600000</v>
      </c>
      <c t="n" s="7" r="D23">
        <v>1000000</v>
      </c>
      <c t="n" s="6" r="E23">
        <v>1300000</v>
      </c>
    </row>
    <row spans="1:6" r="24">
      <c t="s" s="4" r="A24">
        <v>531</v>
      </c>
      <c t="s" s="4" r="B24">
        <v>44</v>
      </c>
      <c t="s" s="4" r="C24">
        <v>44</v>
      </c>
      <c t="s" s="4" r="D24">
        <v>44</v>
      </c>
      <c t="s" s="4" r="E24">
        <v>44</v>
      </c>
    </row>
    <row spans="1:6" r="25">
      <c t="s" s="4" r="A25">
        <v>532</v>
      </c>
    </row>
    <row spans="1:6" r="26">
      <c t="s" s="4" r="A26">
        <v>75</v>
      </c>
      <c t="n" s="6" r="B26">
        <v>1000</v>
      </c>
      <c t="n" s="6" r="D26">
        <v>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33</v>
      </c>
      <c t="s" s="2" r="B1">
        <v>1</v>
      </c>
    </row>
    <row spans="1:2" r="2">
      <c t="s" s="2" r="B2">
        <v>2</v>
      </c>
    </row>
    <row spans="1:2" r="3">
      <c t="s" s="3" r="A3">
        <v>164</v>
      </c>
    </row>
    <row spans="1:2" r="4">
      <c t="s" s="4" r="A4">
        <v>534</v>
      </c>
      <c t="s" s="4" r="B4">
        <v>5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spans="1:2" r="1">
      <c t="s" s="1" r="A1">
        <v>536</v>
      </c>
      <c t="s" s="2" r="B1">
        <v>1</v>
      </c>
    </row>
    <row spans="1:2" r="2">
      <c t="s" s="2" r="B2">
        <v>537</v>
      </c>
    </row>
    <row spans="1:2" r="3">
      <c t="s" s="3" r="A3">
        <v>181</v>
      </c>
    </row>
    <row spans="1:2" r="4">
      <c t="s" s="4" r="A4">
        <v>538</v>
      </c>
      <c t="s" s="4" r="B4">
        <v>539</v>
      </c>
    </row>
    <row spans="1:2" r="5">
      <c t="s" s="4" r="A5">
        <v>540</v>
      </c>
      <c t="n" s="6" r="B5">
        <v>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56"/>
    <col customWidth="1" max="2" min="2" width="24"/>
    <col customWidth="1" max="3" min="3" width="21"/>
    <col customWidth="1" max="4" min="4" width="80"/>
    <col customWidth="1" max="5" min="5" width="21"/>
  </cols>
  <sheetData>
    <row spans="1:5" r="1">
      <c t="s" s="1" r="A1">
        <v>541</v>
      </c>
      <c t="s" s="2" r="B1">
        <v>77</v>
      </c>
      <c t="s" s="2" r="D1">
        <v>1</v>
      </c>
    </row>
    <row spans="1:5" r="2">
      <c t="s" s="2" r="B2">
        <v>542</v>
      </c>
      <c t="s" s="2" r="C2">
        <v>543</v>
      </c>
      <c t="s" s="2" r="D2">
        <v>542</v>
      </c>
      <c t="s" s="2" r="E2">
        <v>543</v>
      </c>
    </row>
    <row spans="1:5" r="3">
      <c t="s" s="4" r="A3">
        <v>544</v>
      </c>
      <c t="n" s="7" r="B3">
        <v>4280000</v>
      </c>
      <c t="n" s="7" r="D3">
        <v>4280000</v>
      </c>
    </row>
    <row spans="1:5" r="4">
      <c t="s" s="4" r="A4">
        <v>80</v>
      </c>
      <c t="n" s="6" r="B4">
        <v>2056000</v>
      </c>
      <c t="n" s="7" r="C4">
        <v>1060000</v>
      </c>
      <c t="n" s="7" r="D4">
        <v>3949000</v>
      </c>
      <c t="n" s="7" r="E4">
        <v>1748000</v>
      </c>
    </row>
    <row spans="1:5" r="5">
      <c t="s" s="4" r="A5">
        <v>436</v>
      </c>
    </row>
    <row spans="1:5" r="6">
      <c t="s" s="4" r="A6">
        <v>545</v>
      </c>
      <c t="s" s="4" r="D6">
        <v>425</v>
      </c>
    </row>
    <row spans="1:5" r="7">
      <c t="s" s="4" r="A7">
        <v>544</v>
      </c>
      <c t="n" s="7" r="B7">
        <v>15500000</v>
      </c>
      <c t="n" s="7" r="D7">
        <v>15500000</v>
      </c>
    </row>
    <row spans="1:5" r="8">
      <c t="s" s="4" r="A8">
        <v>447</v>
      </c>
      <c t="n" s="7" r="D8">
        <v>13500000</v>
      </c>
    </row>
    <row spans="1:5" r="9">
      <c t="s" s="4" r="A9">
        <v>546</v>
      </c>
      <c t="s" s="4" r="B9">
        <v>547</v>
      </c>
      <c t="s" s="4" r="D9">
        <v>547</v>
      </c>
    </row>
    <row spans="1:5" r="10">
      <c t="s" s="4" r="A10">
        <v>548</v>
      </c>
      <c t="s" s="4" r="D10">
        <v>549</v>
      </c>
    </row>
    <row spans="1:5" r="11">
      <c t="s" s="4" r="A11">
        <v>550</v>
      </c>
    </row>
    <row spans="1:5" r="12">
      <c t="s" s="4" r="A12">
        <v>551</v>
      </c>
      <c t="n" s="6" r="B12">
        <v>90658</v>
      </c>
      <c t="n" s="6" r="D12">
        <v>90658</v>
      </c>
    </row>
    <row spans="1:5" r="13">
      <c t="s" s="4" r="A13">
        <v>274</v>
      </c>
      <c t="n" s="6" r="B13">
        <v>270</v>
      </c>
      <c t="n" s="6" r="D13">
        <v>270</v>
      </c>
    </row>
    <row spans="1:5" r="14">
      <c t="s" s="4" r="A14">
        <v>80</v>
      </c>
      <c t="n" s="7" r="D14">
        <v>800000</v>
      </c>
    </row>
    <row spans="1:5" r="15">
      <c t="s" s="4" r="A15">
        <v>552</v>
      </c>
    </row>
    <row spans="1:5" r="16">
      <c t="s" s="4" r="A16">
        <v>551</v>
      </c>
      <c t="n" s="6" r="B16">
        <v>107952</v>
      </c>
      <c t="n" s="6" r="D16">
        <v>107952</v>
      </c>
    </row>
    <row spans="1:5" r="17">
      <c t="s" s="4" r="A17">
        <v>274</v>
      </c>
      <c t="n" s="6" r="B17">
        <v>185</v>
      </c>
      <c t="n" s="6" r="D17">
        <v>185</v>
      </c>
    </row>
    <row spans="1:5" r="18">
      <c t="s" s="4" r="A18">
        <v>553</v>
      </c>
      <c t="s" s="4" r="D18">
        <v>554</v>
      </c>
    </row>
    <row spans="1:5" r="19">
      <c t="s" s="4" r="A19">
        <v>386</v>
      </c>
    </row>
    <row spans="1:5" r="20">
      <c t="s" s="4" r="A20">
        <v>545</v>
      </c>
      <c t="s" s="4" r="D20">
        <v>388</v>
      </c>
    </row>
    <row spans="1:5" r="21">
      <c t="s" s="4" r="A21">
        <v>447</v>
      </c>
      <c t="n" s="7" r="D21">
        <v>1600000</v>
      </c>
    </row>
    <row spans="1:5" r="22">
      <c t="s" s="4" r="A22">
        <v>551</v>
      </c>
      <c t="n" s="6" r="B22">
        <v>10290</v>
      </c>
      <c t="n" s="6" r="D22">
        <v>10290</v>
      </c>
    </row>
    <row spans="1:5" r="23">
      <c t="s" s="4" r="A23">
        <v>274</v>
      </c>
      <c t="n" s="6" r="B23">
        <v>39</v>
      </c>
      <c t="n" s="6" r="D23">
        <v>39</v>
      </c>
    </row>
    <row spans="1:5" r="24">
      <c t="s" s="4" r="A24">
        <v>80</v>
      </c>
      <c t="n" s="7" r="D24">
        <v>95000</v>
      </c>
    </row>
    <row spans="1:5" r="25">
      <c t="s" s="4" r="A25">
        <v>548</v>
      </c>
      <c t="s" s="4" r="D25">
        <v>555</v>
      </c>
    </row>
    <row spans="1:5" r="26">
      <c t="s" s="4" r="A26">
        <v>392</v>
      </c>
    </row>
    <row spans="1:5" r="27">
      <c t="s" s="4" r="A27">
        <v>545</v>
      </c>
      <c t="s" s="4" r="D27">
        <v>394</v>
      </c>
    </row>
    <row spans="1:5" r="28">
      <c t="s" s="4" r="A28">
        <v>447</v>
      </c>
      <c t="n" s="7" r="D28">
        <v>200000</v>
      </c>
    </row>
    <row spans="1:5" r="29">
      <c t="s" s="4" r="A29">
        <v>80</v>
      </c>
      <c t="n" s="7" r="D29">
        <v>20000</v>
      </c>
    </row>
    <row spans="1:5" r="30">
      <c t="s" s="4" r="A30">
        <v>548</v>
      </c>
      <c t="s" s="4" r="D30">
        <v>556</v>
      </c>
    </row>
    <row spans="1:5" r="31">
      <c t="s" s="4" r="A31">
        <v>400</v>
      </c>
    </row>
    <row spans="1:5" r="32">
      <c t="s" s="4" r="A32">
        <v>545</v>
      </c>
      <c t="s" s="4" r="D32">
        <v>402</v>
      </c>
    </row>
    <row spans="1:5" r="33">
      <c t="s" s="4" r="A33">
        <v>447</v>
      </c>
      <c t="n" s="7" r="D33">
        <v>3900000</v>
      </c>
    </row>
    <row spans="1:5" r="34">
      <c t="s" s="4" r="A34">
        <v>551</v>
      </c>
      <c t="n" s="6" r="B34">
        <v>38600</v>
      </c>
      <c t="n" s="6" r="D34">
        <v>38600</v>
      </c>
    </row>
    <row spans="1:5" r="35">
      <c t="s" s="4" r="A35">
        <v>274</v>
      </c>
      <c t="n" s="6" r="B35">
        <v>75</v>
      </c>
      <c t="n" s="6" r="D35">
        <v>75</v>
      </c>
    </row>
    <row spans="1:5" r="36">
      <c t="s" s="4" r="A36">
        <v>80</v>
      </c>
      <c t="n" s="7" r="D36">
        <v>200000</v>
      </c>
    </row>
    <row spans="1:5" r="37">
      <c t="s" s="4" r="A37">
        <v>548</v>
      </c>
      <c t="s" s="4" r="D37">
        <v>557</v>
      </c>
    </row>
    <row spans="1:5" r="38">
      <c t="s" s="4" r="A38">
        <v>405</v>
      </c>
    </row>
    <row spans="1:5" r="39">
      <c t="s" s="4" r="A39">
        <v>545</v>
      </c>
      <c t="s" s="4" r="D39">
        <v>407</v>
      </c>
    </row>
    <row spans="1:5" r="40">
      <c t="s" s="4" r="A40">
        <v>447</v>
      </c>
      <c t="n" s="7" r="D40">
        <v>600000</v>
      </c>
    </row>
    <row spans="1:5" r="41">
      <c t="s" s="4" r="A41">
        <v>551</v>
      </c>
      <c t="n" s="6" r="B41">
        <v>35000</v>
      </c>
      <c t="n" s="6" r="D41">
        <v>35000</v>
      </c>
    </row>
    <row spans="1:5" r="42">
      <c t="s" s="4" r="A42">
        <v>274</v>
      </c>
      <c t="n" s="6" r="B42">
        <v>94</v>
      </c>
      <c t="n" s="6" r="D42">
        <v>94</v>
      </c>
    </row>
    <row spans="1:5" r="43">
      <c t="s" s="4" r="A43">
        <v>80</v>
      </c>
      <c t="n" s="7" r="D43">
        <v>55400</v>
      </c>
    </row>
    <row spans="1:5" r="44">
      <c t="s" s="4" r="A44">
        <v>548</v>
      </c>
      <c t="s" s="4" r="D44">
        <v>558</v>
      </c>
    </row>
    <row spans="1:5" r="45">
      <c t="s" s="4" r="A45">
        <v>411</v>
      </c>
    </row>
    <row spans="1:5" r="46">
      <c t="s" s="4" r="A46">
        <v>545</v>
      </c>
      <c t="s" s="4" r="D46">
        <v>413</v>
      </c>
    </row>
    <row spans="1:5" r="47">
      <c t="s" s="4" r="A47">
        <v>544</v>
      </c>
      <c t="n" s="7" r="B47">
        <v>2400000</v>
      </c>
      <c t="n" s="7" r="D47">
        <v>2400000</v>
      </c>
    </row>
    <row spans="1:5" r="48">
      <c t="s" s="4" r="A48">
        <v>447</v>
      </c>
      <c t="n" s="7" r="D48">
        <v>1800000</v>
      </c>
    </row>
    <row spans="1:5" r="49">
      <c t="s" s="4" r="A49">
        <v>546</v>
      </c>
      <c t="s" s="4" r="B49">
        <v>559</v>
      </c>
      <c t="s" s="4" r="D49">
        <v>559</v>
      </c>
    </row>
    <row spans="1:5" r="50">
      <c t="s" s="4" r="A50">
        <v>551</v>
      </c>
      <c t="n" s="6" r="B50">
        <v>18765</v>
      </c>
      <c t="n" s="6" r="D50">
        <v>18765</v>
      </c>
    </row>
    <row spans="1:5" r="51">
      <c t="s" s="4" r="A51">
        <v>274</v>
      </c>
      <c t="n" s="6" r="B51">
        <v>72</v>
      </c>
      <c t="n" s="6" r="D51">
        <v>72</v>
      </c>
    </row>
    <row spans="1:5" r="52">
      <c t="s" s="4" r="A52">
        <v>80</v>
      </c>
      <c t="n" s="7" r="D52">
        <v>120000</v>
      </c>
    </row>
    <row spans="1:5" r="53">
      <c t="s" s="4" r="A53">
        <v>548</v>
      </c>
      <c t="s" s="4" r="D53">
        <v>560</v>
      </c>
    </row>
    <row spans="1:5" r="54">
      <c t="s" s="4" r="A54">
        <v>561</v>
      </c>
    </row>
    <row spans="1:5" r="55">
      <c t="s" s="4" r="A55">
        <v>546</v>
      </c>
      <c t="s" s="4" r="B55">
        <v>562</v>
      </c>
      <c t="s" s="4" r="D55">
        <v>562</v>
      </c>
    </row>
    <row spans="1:5" r="56">
      <c t="s" s="4" r="A56">
        <v>416</v>
      </c>
    </row>
    <row spans="1:5" r="57">
      <c t="s" s="4" r="A57">
        <v>545</v>
      </c>
      <c t="s" s="4" r="D57">
        <v>418</v>
      </c>
    </row>
    <row spans="1:5" r="58">
      <c t="s" s="4" r="A58">
        <v>544</v>
      </c>
      <c t="n" s="7" r="B58">
        <v>7800000</v>
      </c>
      <c t="n" s="7" r="D58">
        <v>7800000</v>
      </c>
    </row>
    <row spans="1:5" r="59">
      <c t="s" s="4" r="A59">
        <v>447</v>
      </c>
      <c t="n" s="7" r="D59">
        <v>7000000</v>
      </c>
    </row>
    <row spans="1:5" r="60">
      <c t="s" s="4" r="A60">
        <v>274</v>
      </c>
      <c t="n" s="6" r="B60">
        <v>878</v>
      </c>
      <c t="n" s="6" r="D60">
        <v>878</v>
      </c>
    </row>
    <row spans="1:5" r="61">
      <c t="s" s="4" r="A61">
        <v>563</v>
      </c>
      <c t="n" s="6" r="D61">
        <v>4349</v>
      </c>
    </row>
    <row spans="1:5" r="62">
      <c t="s" s="4" r="A62">
        <v>80</v>
      </c>
      <c t="n" s="7" r="D62">
        <v>400000</v>
      </c>
    </row>
    <row spans="1:5" r="63">
      <c t="s" s="4" r="A63">
        <v>548</v>
      </c>
      <c t="s" s="4" r="D63">
        <v>5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24"/>
    <col customWidth="1" max="3" min="3" width="21"/>
    <col customWidth="1" max="4" min="4" width="80"/>
    <col customWidth="1" max="5" min="5" width="21"/>
  </cols>
  <sheetData>
    <row spans="1:5" r="1">
      <c t="s" s="1" r="A1">
        <v>565</v>
      </c>
      <c t="s" s="2" r="B1">
        <v>77</v>
      </c>
      <c t="s" s="2" r="D1">
        <v>1</v>
      </c>
    </row>
    <row spans="1:5" r="2">
      <c t="s" s="2" r="B2">
        <v>542</v>
      </c>
      <c t="s" s="2" r="C2">
        <v>543</v>
      </c>
      <c t="s" s="2" r="D2">
        <v>542</v>
      </c>
      <c t="s" s="2" r="E2">
        <v>543</v>
      </c>
    </row>
    <row spans="1:5" r="3">
      <c t="s" s="4" r="A3">
        <v>544</v>
      </c>
      <c t="n" s="7" r="B3">
        <v>4280000</v>
      </c>
      <c t="n" s="7" r="D3">
        <v>4280000</v>
      </c>
    </row>
    <row spans="1:5" r="4">
      <c t="s" s="4" r="A4">
        <v>80</v>
      </c>
      <c t="n" s="6" r="B4">
        <v>2056000</v>
      </c>
      <c t="n" s="7" r="C4">
        <v>1060000</v>
      </c>
      <c t="n" s="7" r="D4">
        <v>3949000</v>
      </c>
      <c t="n" s="7" r="E4">
        <v>1748000</v>
      </c>
    </row>
    <row spans="1:5" r="5">
      <c t="s" s="4" r="A5">
        <v>566</v>
      </c>
    </row>
    <row spans="1:5" r="6">
      <c t="s" s="4" r="A6">
        <v>545</v>
      </c>
      <c t="s" s="4" r="D6">
        <v>449</v>
      </c>
    </row>
    <row spans="1:5" r="7">
      <c t="s" s="4" r="A7">
        <v>544</v>
      </c>
      <c t="n" s="7" r="B7">
        <v>5700000</v>
      </c>
      <c t="n" s="7" r="D7">
        <v>5700000</v>
      </c>
    </row>
    <row spans="1:5" r="8">
      <c t="s" s="4" r="A8">
        <v>447</v>
      </c>
      <c t="n" s="7" r="D8">
        <v>2800000</v>
      </c>
    </row>
    <row spans="1:5" r="9">
      <c t="s" s="4" r="A9">
        <v>546</v>
      </c>
      <c t="s" s="4" r="B9">
        <v>451</v>
      </c>
      <c t="s" s="4" r="D9">
        <v>451</v>
      </c>
    </row>
    <row spans="1:5" r="10">
      <c t="s" s="4" r="A10">
        <v>551</v>
      </c>
      <c t="n" s="6" r="B10">
        <v>87052</v>
      </c>
      <c t="n" s="6" r="D10">
        <v>87052</v>
      </c>
    </row>
    <row spans="1:5" r="11">
      <c t="s" s="4" r="A11">
        <v>274</v>
      </c>
      <c t="n" s="6" r="B11">
        <v>260</v>
      </c>
      <c t="n" s="6" r="D11">
        <v>260</v>
      </c>
    </row>
    <row spans="1:5" r="12">
      <c t="s" s="4" r="A12">
        <v>80</v>
      </c>
      <c t="n" s="7" r="D12">
        <v>330000</v>
      </c>
    </row>
    <row spans="1:5" r="13">
      <c t="s" s="4" r="A13">
        <v>548</v>
      </c>
      <c t="s" s="4" r="D13">
        <v>567</v>
      </c>
    </row>
    <row spans="1:5" r="14">
      <c t="s" s="4" r="A14">
        <v>568</v>
      </c>
    </row>
    <row spans="1:5" r="15">
      <c t="s" s="4" r="A15">
        <v>545</v>
      </c>
      <c t="s" s="4" r="D15">
        <v>454</v>
      </c>
    </row>
    <row spans="1:5" r="16">
      <c t="s" s="4" r="A16">
        <v>544</v>
      </c>
      <c t="n" s="7" r="B16">
        <v>3000000</v>
      </c>
      <c t="n" s="7" r="D16">
        <v>3000000</v>
      </c>
    </row>
    <row spans="1:5" r="17">
      <c t="s" s="4" r="A17">
        <v>447</v>
      </c>
      <c t="n" s="7" r="D17">
        <v>1500000</v>
      </c>
    </row>
    <row spans="1:5" r="18">
      <c t="s" s="4" r="A18">
        <v>546</v>
      </c>
      <c t="s" s="4" r="B18">
        <v>451</v>
      </c>
      <c t="s" s="4" r="D18">
        <v>451</v>
      </c>
    </row>
    <row spans="1:5" r="19">
      <c t="s" s="4" r="A19">
        <v>551</v>
      </c>
      <c t="n" s="6" r="B19">
        <v>23000</v>
      </c>
      <c t="n" s="6" r="D19">
        <v>23000</v>
      </c>
    </row>
    <row spans="1:5" r="20">
      <c t="s" s="4" r="A20">
        <v>274</v>
      </c>
      <c t="n" s="6" r="B20">
        <v>82</v>
      </c>
      <c t="n" s="6" r="D20">
        <v>82</v>
      </c>
    </row>
    <row spans="1:5" r="21">
      <c t="s" s="4" r="A21">
        <v>80</v>
      </c>
      <c t="n" s="7" r="D21">
        <v>185000</v>
      </c>
    </row>
    <row spans="1:5" r="22">
      <c t="s" s="4" r="A22">
        <v>548</v>
      </c>
      <c t="s" s="4" r="D22">
        <v>5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44"/>
    <col customWidth="1" max="2" min="2" width="59"/>
    <col customWidth="1" max="3" min="3" width="80"/>
    <col customWidth="1" max="4" min="4" width="58"/>
    <col customWidth="1" max="5" min="5" width="60"/>
    <col customWidth="1" max="6" min="6" width="24"/>
    <col customWidth="1" max="7" min="7" width="35"/>
    <col customWidth="1" max="8" min="8" width="15"/>
    <col customWidth="1" max="9" min="9" width="14"/>
    <col customWidth="1" max="10" min="10" width="15"/>
    <col customWidth="1" max="11" min="11" width="14"/>
  </cols>
  <sheetData>
    <row spans="1:11" r="1">
      <c t="s" s="1" r="A1">
        <v>570</v>
      </c>
      <c t="s" s="2" r="B1">
        <v>465</v>
      </c>
      <c t="s" s="2" r="H1">
        <v>77</v>
      </c>
      <c t="s" s="2" r="J1">
        <v>1</v>
      </c>
    </row>
    <row spans="1:11" r="2">
      <c t="s" s="2" r="B2">
        <v>466</v>
      </c>
      <c t="s" s="2" r="C2">
        <v>571</v>
      </c>
      <c t="s" s="2" r="D2">
        <v>467</v>
      </c>
      <c t="s" s="2" r="E2">
        <v>468</v>
      </c>
      <c t="s" s="2" r="F2">
        <v>469</v>
      </c>
      <c t="s" s="2" r="G2">
        <v>470</v>
      </c>
      <c t="s" s="2" r="H2">
        <v>2</v>
      </c>
      <c t="s" s="2" r="I2">
        <v>78</v>
      </c>
      <c t="s" s="2" r="J2">
        <v>2</v>
      </c>
      <c t="s" s="2" r="K2">
        <v>78</v>
      </c>
    </row>
    <row spans="1:11" r="3">
      <c t="s" s="3" r="A3">
        <v>192</v>
      </c>
    </row>
    <row spans="1:11" r="4">
      <c t="s" s="4" r="A4">
        <v>572</v>
      </c>
      <c t="n" s="7" r="B4">
        <v>5300000</v>
      </c>
      <c t="n" s="7" r="D4">
        <v>3700000</v>
      </c>
      <c t="n" s="7" r="E4">
        <v>12200000</v>
      </c>
      <c t="n" s="7" r="F4">
        <v>9000000</v>
      </c>
      <c t="n" s="7" r="G4">
        <v>4300000</v>
      </c>
    </row>
    <row spans="1:11" r="5">
      <c t="s" s="4" r="A5">
        <v>573</v>
      </c>
      <c t="s" s="4" r="B5">
        <v>574</v>
      </c>
      <c t="s" s="4" r="E5">
        <v>574</v>
      </c>
    </row>
    <row spans="1:11" r="6">
      <c t="s" s="4" r="A6">
        <v>575</v>
      </c>
      <c t="s" s="4" r="B6">
        <v>494</v>
      </c>
      <c t="s" s="4" r="D6">
        <v>484</v>
      </c>
      <c t="s" s="4" r="E6">
        <v>486</v>
      </c>
      <c t="s" s="4" r="F6">
        <v>484</v>
      </c>
      <c t="s" s="4" r="G6">
        <v>482</v>
      </c>
    </row>
    <row spans="1:11" r="7">
      <c t="s" s="4" r="A7">
        <v>576</v>
      </c>
      <c t="s" s="4" r="B7">
        <v>577</v>
      </c>
      <c t="s" s="4" r="D7">
        <v>578</v>
      </c>
      <c t="s" s="4" r="E7">
        <v>579</v>
      </c>
      <c t="s" s="4" r="F7">
        <v>580</v>
      </c>
      <c t="s" s="4" r="G7">
        <v>581</v>
      </c>
    </row>
    <row spans="1:11" r="8">
      <c t="s" s="4" r="A8">
        <v>582</v>
      </c>
      <c t="n" s="7" r="B8">
        <v>29000</v>
      </c>
      <c t="n" s="7" r="D8">
        <v>30000</v>
      </c>
      <c t="n" s="7" r="E8">
        <v>78000</v>
      </c>
      <c t="n" s="7" r="F8">
        <v>44000</v>
      </c>
      <c t="n" s="7" r="G8">
        <v>25000</v>
      </c>
    </row>
    <row spans="1:11" r="9">
      <c t="s" s="4" r="A9">
        <v>583</v>
      </c>
      <c t="s" s="4" r="B9">
        <v>584</v>
      </c>
      <c t="s" s="4" r="D9">
        <v>584</v>
      </c>
      <c t="s" s="4" r="E9">
        <v>584</v>
      </c>
      <c t="s" s="4" r="F9">
        <v>584</v>
      </c>
      <c t="s" s="4" r="G9">
        <v>584</v>
      </c>
    </row>
    <row spans="1:11" r="10">
      <c t="s" s="4" r="A10">
        <v>585</v>
      </c>
      <c t="s" s="4" r="B10">
        <v>472</v>
      </c>
      <c t="s" s="4" r="D10">
        <v>473</v>
      </c>
      <c t="s" s="4" r="E10">
        <v>474</v>
      </c>
      <c t="s" s="4" r="F10">
        <v>475</v>
      </c>
      <c t="s" s="4" r="G10">
        <v>476</v>
      </c>
    </row>
    <row spans="1:11" r="11">
      <c t="s" s="4" r="A11">
        <v>91</v>
      </c>
      <c t="n" s="7" r="H11">
        <v>600000</v>
      </c>
      <c t="n" s="7" r="I11">
        <v>300000</v>
      </c>
      <c t="n" s="7" r="J11">
        <v>1000000</v>
      </c>
      <c t="n" s="7" r="K11">
        <v>500000</v>
      </c>
    </row>
    <row spans="1:11" r="12">
      <c t="s" s="4" r="A12">
        <v>586</v>
      </c>
      <c t="n" s="6" r="H12">
        <v>56000</v>
      </c>
      <c t="n" s="7" r="I12">
        <v>19000</v>
      </c>
      <c t="n" s="6" r="J12">
        <v>74000</v>
      </c>
      <c t="n" s="7" r="K12">
        <v>39000</v>
      </c>
    </row>
    <row spans="1:11" r="13">
      <c t="s" s="4" r="A13">
        <v>587</v>
      </c>
      <c t="n" s="7" r="H13">
        <v>888000</v>
      </c>
      <c t="n" s="7" r="J13">
        <v>888000</v>
      </c>
    </row>
    <row spans="1:11" r="14">
      <c t="s" s="4" r="A14">
        <v>588</v>
      </c>
    </row>
    <row spans="1:11" r="15">
      <c t="s" s="3" r="A15">
        <v>192</v>
      </c>
    </row>
    <row spans="1:11" r="16">
      <c t="s" s="4" r="A16">
        <v>572</v>
      </c>
      <c t="n" s="7" r="C16">
        <v>8600000</v>
      </c>
    </row>
    <row spans="1:11" r="17">
      <c t="s" s="4" r="A17">
        <v>573</v>
      </c>
      <c t="s" s="4" r="C17">
        <v>574</v>
      </c>
    </row>
    <row spans="1:11" r="18">
      <c t="s" s="4" r="A18">
        <v>575</v>
      </c>
      <c t="s" s="4" r="C18">
        <v>490</v>
      </c>
    </row>
    <row spans="1:11" r="19">
      <c t="s" s="4" r="A19">
        <v>576</v>
      </c>
      <c t="s" s="4" r="C19">
        <v>589</v>
      </c>
    </row>
    <row spans="1:11" r="20">
      <c t="s" s="4" r="A20">
        <v>582</v>
      </c>
      <c t="n" s="7" r="C20">
        <v>46000</v>
      </c>
    </row>
    <row spans="1:11" r="21">
      <c t="s" s="4" r="A21">
        <v>583</v>
      </c>
      <c t="s" s="4" r="C21">
        <v>584</v>
      </c>
    </row>
    <row spans="1:11" r="22">
      <c t="s" s="4" r="A22">
        <v>585</v>
      </c>
      <c t="s" s="4" r="C22">
        <v>590</v>
      </c>
    </row>
    <row spans="1:11" r="23">
      <c t="s" s="4" r="A23">
        <v>591</v>
      </c>
    </row>
    <row spans="1:11" r="24">
      <c t="s" s="3" r="A24">
        <v>192</v>
      </c>
    </row>
    <row spans="1:11" r="25">
      <c t="s" s="4" r="A25">
        <v>572</v>
      </c>
      <c t="n" s="7" r="C25">
        <v>3500000</v>
      </c>
    </row>
    <row spans="1:11" r="26">
      <c t="s" s="4" r="A26">
        <v>573</v>
      </c>
      <c t="s" s="4" r="C26">
        <v>574</v>
      </c>
    </row>
    <row spans="1:11" r="27">
      <c t="s" s="4" r="A27">
        <v>575</v>
      </c>
      <c t="s" s="4" r="C27">
        <v>490</v>
      </c>
    </row>
    <row spans="1:11" r="28">
      <c t="s" s="4" r="A28">
        <v>576</v>
      </c>
      <c t="s" s="4" r="C28">
        <v>592</v>
      </c>
    </row>
    <row spans="1:11" r="29">
      <c t="s" s="4" r="A29">
        <v>582</v>
      </c>
      <c t="n" s="7" r="C29">
        <v>20000</v>
      </c>
    </row>
    <row spans="1:11" r="30">
      <c t="s" s="4" r="A30">
        <v>583</v>
      </c>
      <c t="s" s="4" r="C30">
        <v>584</v>
      </c>
    </row>
    <row spans="1:11" r="31">
      <c t="s" s="4" r="A31">
        <v>585</v>
      </c>
      <c t="s" s="4" r="C31">
        <v>593</v>
      </c>
    </row>
  </sheetData>
  <mergeCells count="4">
    <mergeCell ref="A1:A2"/>
    <mergeCell ref="B1:G1"/>
    <mergeCell ref="H1:I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056000</v>
      </c>
      <c t="n" s="7" r="C4">
        <v>1060000</v>
      </c>
      <c t="n" s="7" r="D4">
        <v>3949000</v>
      </c>
      <c t="n" s="7" r="E4">
        <v>1748000</v>
      </c>
    </row>
    <row spans="1:5" r="5">
      <c t="s" s="4" r="A5">
        <v>81</v>
      </c>
      <c t="n" s="6" r="B5">
        <v>2056000</v>
      </c>
      <c t="n" s="6" r="C5">
        <v>1060000</v>
      </c>
      <c t="n" s="6" r="D5">
        <v>3949000</v>
      </c>
      <c t="n" s="6" r="E5">
        <v>1748000</v>
      </c>
    </row>
    <row spans="1:5" r="6">
      <c t="s" s="3" r="A6">
        <v>82</v>
      </c>
    </row>
    <row spans="1:5" r="7">
      <c t="s" s="4" r="A7">
        <v>83</v>
      </c>
      <c t="n" s="6" r="B7">
        <v>631000</v>
      </c>
      <c t="n" s="6" r="C7">
        <v>249000</v>
      </c>
      <c t="n" s="6" r="D7">
        <v>1018000</v>
      </c>
      <c t="n" s="6" r="E7">
        <v>453000</v>
      </c>
    </row>
    <row spans="1:5" r="8">
      <c t="s" s="4" r="A8">
        <v>84</v>
      </c>
      <c t="n" s="6" r="B8">
        <v>221000</v>
      </c>
      <c t="n" s="6" r="C8">
        <v>225000</v>
      </c>
      <c t="n" s="6" r="D8">
        <v>428000</v>
      </c>
      <c t="n" s="6" r="E8">
        <v>328000</v>
      </c>
    </row>
    <row spans="1:5" r="9">
      <c t="s" s="4" r="A9">
        <v>85</v>
      </c>
      <c t="s" s="4" r="B9">
        <v>44</v>
      </c>
      <c t="n" s="6" r="C9">
        <v>793000</v>
      </c>
      <c t="n" s="6" r="D9">
        <v>1326000</v>
      </c>
      <c t="n" s="6" r="E9">
        <v>1781000</v>
      </c>
    </row>
    <row spans="1:5" r="10">
      <c t="s" s="4" r="A10">
        <v>86</v>
      </c>
      <c t="n" s="6" r="B10">
        <v>702000</v>
      </c>
      <c t="n" s="6" r="C10">
        <v>247000</v>
      </c>
      <c t="n" s="6" r="D10">
        <v>1522000</v>
      </c>
      <c t="n" s="6" r="E10">
        <v>335000</v>
      </c>
    </row>
    <row spans="1:5" r="11">
      <c t="s" s="4" r="A11">
        <v>87</v>
      </c>
      <c t="n" s="6" r="B11">
        <v>326000</v>
      </c>
      <c t="n" s="6" r="C11">
        <v>202000</v>
      </c>
      <c t="n" s="6" r="D11">
        <v>608000</v>
      </c>
      <c t="n" s="6" r="E11">
        <v>296000</v>
      </c>
    </row>
    <row spans="1:5" r="12">
      <c t="s" s="4" r="A12">
        <v>88</v>
      </c>
      <c t="n" s="6" r="B12">
        <v>1880000</v>
      </c>
      <c t="n" s="6" r="C12">
        <v>1716000</v>
      </c>
      <c t="n" s="6" r="D12">
        <v>4902000</v>
      </c>
      <c t="n" s="6" r="E12">
        <v>3193000</v>
      </c>
    </row>
    <row spans="1:5" r="13">
      <c t="s" s="4" r="A13">
        <v>89</v>
      </c>
      <c t="n" s="6" r="B13">
        <v>176000</v>
      </c>
      <c t="n" s="6" r="C13">
        <v>-656000</v>
      </c>
      <c t="n" s="6" r="D13">
        <v>-953000</v>
      </c>
      <c t="n" s="6" r="E13">
        <v>-1445000</v>
      </c>
    </row>
    <row spans="1:5" r="14">
      <c t="s" s="3" r="A14">
        <v>90</v>
      </c>
    </row>
    <row spans="1:5" r="15">
      <c t="s" s="4" r="A15">
        <v>91</v>
      </c>
      <c t="n" s="6" r="B15">
        <v>-609000</v>
      </c>
      <c t="n" s="6" r="C15">
        <v>-338000</v>
      </c>
      <c t="n" s="6" r="D15">
        <v>-1061000</v>
      </c>
      <c t="n" s="6" r="E15">
        <v>-570000</v>
      </c>
    </row>
    <row spans="1:5" r="16">
      <c t="s" s="4" r="A16">
        <v>92</v>
      </c>
      <c t="n" s="6" r="B16">
        <v>3000</v>
      </c>
      <c t="s" s="4" r="C16">
        <v>44</v>
      </c>
      <c t="n" s="6" r="D16">
        <v>3000</v>
      </c>
      <c t="s" s="4" r="E16">
        <v>44</v>
      </c>
    </row>
    <row spans="1:5" r="17">
      <c t="s" s="4" r="A17">
        <v>93</v>
      </c>
      <c t="n" s="6" r="B17">
        <v>-2000</v>
      </c>
      <c t="s" s="4" r="C17">
        <v>44</v>
      </c>
      <c t="n" s="6" r="D17">
        <v>-2000</v>
      </c>
      <c t="s" s="4" r="E17">
        <v>44</v>
      </c>
    </row>
    <row spans="1:5" r="18">
      <c t="s" s="4" r="A18">
        <v>94</v>
      </c>
      <c t="s" s="4" r="B18">
        <v>44</v>
      </c>
      <c t="s" s="4" r="C18">
        <v>44</v>
      </c>
      <c t="n" s="6" r="D18">
        <v>1000</v>
      </c>
      <c t="s" s="4" r="E18">
        <v>44</v>
      </c>
    </row>
    <row spans="1:5" r="19">
      <c t="s" s="4" r="A19">
        <v>95</v>
      </c>
      <c t="n" s="6" r="B19">
        <v>-608000</v>
      </c>
      <c t="n" s="6" r="C19">
        <v>-338000</v>
      </c>
      <c t="n" s="6" r="D19">
        <v>-1059000</v>
      </c>
      <c t="n" s="6" r="E19">
        <v>-570000</v>
      </c>
    </row>
    <row spans="1:5" r="20">
      <c t="s" s="4" r="A20">
        <v>96</v>
      </c>
      <c t="n" s="6" r="B20">
        <v>-432000</v>
      </c>
      <c t="n" s="6" r="C20">
        <v>-994000</v>
      </c>
      <c t="n" s="6" r="D20">
        <v>-2012000</v>
      </c>
      <c t="n" s="6" r="E20">
        <v>-2015000</v>
      </c>
    </row>
    <row spans="1:5" r="21">
      <c t="s" s="3" r="A21">
        <v>97</v>
      </c>
    </row>
    <row spans="1:5" r="22">
      <c t="s" s="4" r="A22">
        <v>98</v>
      </c>
      <c t="n" s="6" r="B22">
        <v>-119000</v>
      </c>
      <c t="n" s="6" r="C22">
        <v>56000</v>
      </c>
      <c t="n" s="6" r="D22">
        <v>-119000</v>
      </c>
      <c t="n" s="6" r="E22">
        <v>155000</v>
      </c>
    </row>
    <row spans="1:5" r="23">
      <c t="s" s="4" r="A23">
        <v>99</v>
      </c>
      <c t="s" s="4" r="B23">
        <v>44</v>
      </c>
      <c t="n" s="6" r="C23">
        <v>338000</v>
      </c>
      <c t="s" s="4" r="D23">
        <v>44</v>
      </c>
      <c t="n" s="6" r="E23">
        <v>338000</v>
      </c>
    </row>
    <row spans="1:5" r="24">
      <c t="s" s="4" r="A24">
        <v>100</v>
      </c>
      <c t="s" s="4" r="B24">
        <v>44</v>
      </c>
      <c t="n" s="6" r="C24">
        <v>-50000</v>
      </c>
      <c t="s" s="4" r="D24">
        <v>44</v>
      </c>
      <c t="n" s="6" r="E24">
        <v>-50000</v>
      </c>
    </row>
    <row spans="1:5" r="25">
      <c t="s" s="4" r="A25">
        <v>101</v>
      </c>
      <c t="n" s="6" r="B25">
        <v>-119000</v>
      </c>
      <c t="n" s="6" r="C25">
        <v>344000</v>
      </c>
      <c t="n" s="6" r="D25">
        <v>-119000</v>
      </c>
      <c t="n" s="6" r="E25">
        <v>443000</v>
      </c>
    </row>
    <row spans="1:5" r="26">
      <c t="s" s="4" r="A26">
        <v>102</v>
      </c>
      <c t="s" s="4" r="B26">
        <v>44</v>
      </c>
      <c t="s" s="4" r="C26">
        <v>44</v>
      </c>
      <c t="s" s="4" r="D26">
        <v>44</v>
      </c>
      <c t="s" s="4" r="E26">
        <v>44</v>
      </c>
    </row>
    <row spans="1:5" r="27">
      <c t="s" s="4" r="A27">
        <v>103</v>
      </c>
      <c t="n" s="6" r="B27">
        <v>-551000</v>
      </c>
      <c t="n" s="6" r="C27">
        <v>-650000</v>
      </c>
      <c t="n" s="6" r="D27">
        <v>-2131000</v>
      </c>
      <c t="n" s="6" r="E27">
        <v>-1572000</v>
      </c>
    </row>
    <row spans="1:5" r="28">
      <c t="s" s="4" r="A28">
        <v>104</v>
      </c>
      <c t="n" s="6" r="B28">
        <v>21000</v>
      </c>
      <c t="n" s="6" r="C28">
        <v>25000</v>
      </c>
      <c t="n" s="6" r="D28">
        <v>-19000</v>
      </c>
      <c t="n" s="6" r="E28">
        <v>88000</v>
      </c>
    </row>
    <row spans="1:5" r="29">
      <c t="s" s="4" r="A29">
        <v>105</v>
      </c>
      <c t="n" s="7" r="B29">
        <v>-572000</v>
      </c>
      <c t="n" s="7" r="C29">
        <v>-675000</v>
      </c>
      <c t="n" s="7" r="D29">
        <v>-2112000</v>
      </c>
      <c t="n" s="7" r="E29">
        <v>-1660000</v>
      </c>
    </row>
    <row spans="1:5" r="30">
      <c t="s" s="3" r="A30">
        <v>106</v>
      </c>
    </row>
    <row spans="1:5" r="31">
      <c t="s" s="4" r="A31">
        <v>107</v>
      </c>
      <c t="n" s="9" r="B31">
        <v>-0.04</v>
      </c>
      <c t="n" s="9" r="C31">
        <v>-0.16</v>
      </c>
      <c t="n" s="9" r="D31">
        <v>-0.18</v>
      </c>
      <c t="n" s="9" r="E31">
        <v>-0.37</v>
      </c>
    </row>
    <row spans="1:5" r="32">
      <c t="s" s="4" r="A32">
        <v>108</v>
      </c>
      <c t="n" s="10" r="B32">
        <v>-0.01</v>
      </c>
      <c t="n" s="10" r="C32">
        <v>0.05</v>
      </c>
      <c t="n" s="10" r="D32">
        <v>-0.01</v>
      </c>
      <c t="n" s="10" r="E32">
        <v>0.07000000000000001</v>
      </c>
    </row>
    <row spans="1:5" r="33">
      <c t="s" s="4" r="A33">
        <v>109</v>
      </c>
      <c t="n" s="9" r="B33">
        <v>-0.05</v>
      </c>
      <c t="n" s="9" r="C33">
        <v>-0.11</v>
      </c>
      <c t="n" s="9" r="D33">
        <v>-0.19</v>
      </c>
      <c t="n" s="11" r="E33">
        <v>-0.3</v>
      </c>
    </row>
    <row spans="1:5" r="34">
      <c t="s" s="4" r="A34">
        <v>110</v>
      </c>
      <c t="n" s="6" r="B34">
        <v>11042664</v>
      </c>
      <c t="n" s="6" r="C34">
        <v>6194336</v>
      </c>
      <c t="n" s="6" r="D34">
        <v>11041052</v>
      </c>
      <c t="n" s="6" r="E34">
        <v>5487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594</v>
      </c>
      <c t="s" s="2" r="B1">
        <v>431</v>
      </c>
    </row>
    <row spans="1:2" r="2">
      <c t="s" s="3" r="A2">
        <v>195</v>
      </c>
    </row>
    <row spans="1:2" r="3">
      <c t="s" s="4" r="A3">
        <v>595</v>
      </c>
      <c t="s" s="4" r="B3">
        <v>547</v>
      </c>
    </row>
    <row spans="1:2" r="4">
      <c t="s" s="4" r="A4">
        <v>596</v>
      </c>
      <c t="n" s="7" r="B4">
        <v>6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spans="1:4" r="1">
      <c t="s" s="1" r="A1">
        <v>597</v>
      </c>
      <c t="s" s="2" r="B1">
        <v>465</v>
      </c>
    </row>
    <row spans="1:4" r="2">
      <c t="s" s="2" r="B2">
        <v>598</v>
      </c>
      <c t="s" s="2" r="C2">
        <v>599</v>
      </c>
      <c t="s" s="2" r="D2">
        <v>600</v>
      </c>
    </row>
    <row spans="1:4" r="3">
      <c t="s" s="3" r="A3">
        <v>198</v>
      </c>
    </row>
    <row spans="1:4" r="4">
      <c t="s" s="4" r="A4">
        <v>601</v>
      </c>
      <c t="s" s="4" r="B4">
        <v>602</v>
      </c>
      <c t="s" s="4" r="D4">
        <v>603</v>
      </c>
    </row>
    <row spans="1:4" r="5">
      <c t="s" s="4" r="A5">
        <v>604</v>
      </c>
      <c t="s" s="4" r="B5">
        <v>605</v>
      </c>
      <c t="s" s="4" r="C5">
        <v>606</v>
      </c>
      <c t="s" s="4" r="D5">
        <v>6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27"/>
    <col customWidth="1" max="5" min="5" width="20"/>
    <col customWidth="1" max="6" min="6" width="39"/>
    <col customWidth="1" max="7" min="7" width="13"/>
  </cols>
  <sheetData>
    <row spans="1:7" r="1">
      <c t="s" s="1" r="A1">
        <v>111</v>
      </c>
      <c t="s" s="2" r="B1">
        <v>112</v>
      </c>
      <c t="s" s="2" r="C1">
        <v>113</v>
      </c>
      <c t="s" s="2" r="D1">
        <v>114</v>
      </c>
      <c t="s" s="2" r="E1">
        <v>115</v>
      </c>
      <c t="s" s="2" r="F1">
        <v>116</v>
      </c>
      <c t="s" s="2" r="G1">
        <v>117</v>
      </c>
    </row>
    <row spans="1:7" r="2">
      <c t="s" s="4" r="A2">
        <v>118</v>
      </c>
      <c t="s" s="4" r="B2">
        <v>44</v>
      </c>
      <c t="n" s="7" r="C2">
        <v>11000</v>
      </c>
      <c t="n" s="7" r="D2">
        <v>97277000</v>
      </c>
      <c t="n" s="7" r="E2">
        <v>-12925000</v>
      </c>
      <c t="n" s="7" r="F2">
        <v>1806000</v>
      </c>
      <c t="n" s="7" r="G2">
        <v>86169000</v>
      </c>
    </row>
    <row spans="1:7" r="3">
      <c t="s" s="4" r="A3">
        <v>119</v>
      </c>
      <c t="n" s="6" r="B3">
        <v>1000</v>
      </c>
      <c t="n" s="6" r="C3">
        <v>11002902</v>
      </c>
      <c t="n" s="6" r="G3">
        <v>11002902</v>
      </c>
    </row>
    <row spans="1:7" r="4">
      <c t="s" s="4" r="A4">
        <v>120</v>
      </c>
      <c t="s" s="4" r="B4">
        <v>44</v>
      </c>
      <c t="s" s="4" r="C4">
        <v>44</v>
      </c>
      <c t="s" s="4" r="D4">
        <v>44</v>
      </c>
      <c t="s" s="4" r="E4">
        <v>44</v>
      </c>
      <c t="n" s="6" r="F4">
        <v>-71000</v>
      </c>
      <c t="n" s="7" r="G4">
        <v>-71000</v>
      </c>
    </row>
    <row spans="1:7" r="5">
      <c t="s" s="4" r="A5">
        <v>121</v>
      </c>
      <c t="s" s="4" r="B5">
        <v>44</v>
      </c>
      <c t="s" s="4" r="C5">
        <v>44</v>
      </c>
      <c t="s" s="4" r="D5">
        <v>44</v>
      </c>
      <c t="n" s="6" r="E5">
        <v>-624000</v>
      </c>
      <c t="n" s="6" r="F5">
        <v>-624000</v>
      </c>
    </row>
    <row spans="1:7" r="6">
      <c t="s" s="4" r="A6">
        <v>122</v>
      </c>
      <c t="s" s="4" r="B6">
        <v>44</v>
      </c>
      <c t="s" s="4" r="C6">
        <v>44</v>
      </c>
      <c t="n" s="6" r="D6">
        <v>826000</v>
      </c>
      <c t="s" s="4" r="E6">
        <v>44</v>
      </c>
      <c t="s" s="4" r="F6">
        <v>44</v>
      </c>
      <c t="n" s="6" r="G6">
        <v>826000</v>
      </c>
    </row>
    <row spans="1:7" r="7">
      <c t="s" s="4" r="A7">
        <v>123</v>
      </c>
      <c t="s" s="4" r="B7">
        <v>44</v>
      </c>
      <c t="n" s="6" r="C7">
        <v>94684</v>
      </c>
    </row>
    <row spans="1:7" r="8">
      <c t="s" s="4" r="A8">
        <v>62</v>
      </c>
      <c t="s" s="4" r="B8">
        <v>44</v>
      </c>
      <c t="s" s="4" r="C8">
        <v>44</v>
      </c>
      <c t="s" s="4" r="D8">
        <v>44</v>
      </c>
      <c t="s" s="4" r="E8">
        <v>44</v>
      </c>
      <c t="n" s="6" r="F8">
        <v>3392000</v>
      </c>
      <c t="n" s="6" r="G8">
        <v>3392000</v>
      </c>
    </row>
    <row spans="1:7" r="9">
      <c t="s" s="4" r="A9">
        <v>124</v>
      </c>
      <c t="s" s="4" r="B9">
        <v>44</v>
      </c>
      <c t="s" s="4" r="C9">
        <v>44</v>
      </c>
      <c t="n" s="6" r="D9">
        <v>-462000</v>
      </c>
      <c t="s" s="4" r="E9">
        <v>44</v>
      </c>
      <c t="s" s="4" r="F9">
        <v>44</v>
      </c>
      <c t="n" s="6" r="G9">
        <v>-462000</v>
      </c>
    </row>
    <row spans="1:7" r="10">
      <c t="s" s="4" r="A10">
        <v>125</v>
      </c>
      <c t="s" s="4" r="B10">
        <v>44</v>
      </c>
      <c t="n" s="6" r="C10">
        <v>-52567</v>
      </c>
    </row>
    <row spans="1:7" r="11">
      <c t="s" s="4" r="A11">
        <v>126</v>
      </c>
      <c t="s" s="4" r="B11">
        <v>44</v>
      </c>
      <c t="s" s="4" r="C11">
        <v>44</v>
      </c>
      <c t="n" s="6" r="D11">
        <v>-3328000</v>
      </c>
      <c t="s" s="4" r="E11">
        <v>44</v>
      </c>
      <c t="s" s="4" r="F11">
        <v>44</v>
      </c>
      <c t="n" s="6" r="G11">
        <v>-3328000</v>
      </c>
    </row>
    <row spans="1:7" r="12">
      <c t="s" s="4" r="A12">
        <v>103</v>
      </c>
      <c t="s" s="4" r="B12">
        <v>44</v>
      </c>
      <c t="s" s="4" r="C12">
        <v>44</v>
      </c>
      <c t="s" s="4" r="D12">
        <v>44</v>
      </c>
      <c t="n" s="6" r="E12">
        <v>-2112000</v>
      </c>
      <c t="n" s="6" r="F12">
        <v>-19000</v>
      </c>
      <c t="n" s="6" r="G12">
        <v>-2131000</v>
      </c>
    </row>
    <row spans="1:7" r="13">
      <c t="s" s="4" r="A13">
        <v>127</v>
      </c>
      <c t="s" s="4" r="B13">
        <v>44</v>
      </c>
      <c t="n" s="7" r="C13">
        <v>11000</v>
      </c>
      <c t="n" s="7" r="D13">
        <v>94313000</v>
      </c>
      <c t="n" s="7" r="E13">
        <v>-15037000</v>
      </c>
      <c t="n" s="7" r="F13">
        <v>4523000</v>
      </c>
      <c t="n" s="7" r="G13">
        <v>83810000</v>
      </c>
    </row>
    <row spans="1:7" r="14">
      <c t="s" s="4" r="A14">
        <v>128</v>
      </c>
      <c t="n" s="6" r="B14">
        <v>1000</v>
      </c>
      <c t="n" s="6" r="C14">
        <v>11045019</v>
      </c>
      <c t="n" s="6" r="G14">
        <v>110450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9</v>
      </c>
      <c t="s" s="2" r="B1">
        <v>1</v>
      </c>
    </row>
    <row spans="1:3" r="2">
      <c t="s" s="2" r="B2">
        <v>2</v>
      </c>
      <c t="s" s="2" r="C2">
        <v>78</v>
      </c>
    </row>
    <row spans="1:3" r="3">
      <c t="s" s="3" r="A3">
        <v>130</v>
      </c>
    </row>
    <row spans="1:3" r="4">
      <c t="s" s="4" r="A4">
        <v>103</v>
      </c>
      <c t="n" s="7" r="B4">
        <v>-2131000</v>
      </c>
      <c t="n" s="7" r="C4">
        <v>-1572000</v>
      </c>
    </row>
    <row spans="1:3" r="5">
      <c t="s" s="3" r="A5">
        <v>131</v>
      </c>
    </row>
    <row spans="1:3" r="6">
      <c t="s" s="4" r="A6">
        <v>87</v>
      </c>
      <c t="n" s="6" r="B6">
        <v>608000</v>
      </c>
      <c t="n" s="6" r="C6">
        <v>296000</v>
      </c>
    </row>
    <row spans="1:3" r="7">
      <c t="s" s="4" r="A7">
        <v>132</v>
      </c>
      <c t="n" s="6" r="B7">
        <v>74000</v>
      </c>
      <c t="n" s="6" r="C7">
        <v>39000</v>
      </c>
    </row>
    <row spans="1:3" r="8">
      <c t="s" s="4" r="A8">
        <v>92</v>
      </c>
      <c t="n" s="6" r="B8">
        <v>-3000</v>
      </c>
      <c t="s" s="4" r="C8">
        <v>44</v>
      </c>
    </row>
    <row spans="1:3" r="9">
      <c t="s" s="3" r="A9">
        <v>133</v>
      </c>
    </row>
    <row spans="1:3" r="10">
      <c t="s" s="4" r="A10">
        <v>134</v>
      </c>
      <c t="n" s="6" r="B10">
        <v>629000</v>
      </c>
      <c t="n" s="6" r="C10">
        <v>-527000</v>
      </c>
    </row>
    <row spans="1:3" r="11">
      <c t="s" s="4" r="A11">
        <v>33</v>
      </c>
      <c t="n" s="6" r="B11">
        <v>-83000</v>
      </c>
      <c t="n" s="6" r="C11">
        <v>56000</v>
      </c>
    </row>
    <row spans="1:3" r="12">
      <c t="s" s="4" r="A12">
        <v>34</v>
      </c>
      <c t="n" s="6" r="B12">
        <v>-30000</v>
      </c>
      <c t="n" s="6" r="C12">
        <v>-101000</v>
      </c>
    </row>
    <row spans="1:3" r="13">
      <c t="s" s="4" r="A13">
        <v>32</v>
      </c>
      <c t="n" s="6" r="B13">
        <v>140000</v>
      </c>
      <c t="s" s="4" r="C13">
        <v>44</v>
      </c>
    </row>
    <row spans="1:3" r="14">
      <c t="s" s="4" r="A14">
        <v>45</v>
      </c>
      <c t="n" s="6" r="B14">
        <v>20000</v>
      </c>
      <c t="n" s="6" r="C14">
        <v>-19000</v>
      </c>
    </row>
    <row spans="1:3" r="15">
      <c t="s" s="4" r="A15">
        <v>135</v>
      </c>
      <c t="n" s="6" r="B15">
        <v>-428000</v>
      </c>
      <c t="n" s="6" r="C15">
        <v>-16000</v>
      </c>
    </row>
    <row spans="1:3" r="16">
      <c t="s" s="4" r="A16">
        <v>54</v>
      </c>
      <c t="n" s="6" r="B16">
        <v>-44000</v>
      </c>
      <c t="n" s="6" r="C16">
        <v>211000</v>
      </c>
    </row>
    <row spans="1:3" r="17">
      <c t="s" s="4" r="A17">
        <v>47</v>
      </c>
      <c t="n" s="6" r="B17">
        <v>-6000</v>
      </c>
      <c t="n" s="6" r="C17">
        <v>-404000</v>
      </c>
    </row>
    <row spans="1:3" r="18">
      <c t="s" s="4" r="A18">
        <v>52</v>
      </c>
      <c t="n" s="6" r="B18">
        <v>-189000</v>
      </c>
      <c t="n" s="6" r="C18">
        <v>-12000</v>
      </c>
    </row>
    <row spans="1:3" r="19">
      <c t="s" s="4" r="A19">
        <v>51</v>
      </c>
      <c t="n" s="6" r="B19">
        <v>17000</v>
      </c>
      <c t="s" s="4" r="C19">
        <v>44</v>
      </c>
    </row>
    <row spans="1:3" r="20">
      <c t="s" s="4" r="A20">
        <v>50</v>
      </c>
      <c t="n" s="6" r="B20">
        <v>267000</v>
      </c>
      <c t="n" s="6" r="C20">
        <v>702000</v>
      </c>
    </row>
    <row spans="1:3" r="21">
      <c t="s" s="4" r="A21">
        <v>136</v>
      </c>
      <c t="n" s="6" r="B21">
        <v>-1159000</v>
      </c>
      <c t="n" s="6" r="C21">
        <v>-1347000</v>
      </c>
    </row>
    <row spans="1:3" r="22">
      <c t="s" s="3" r="A22">
        <v>137</v>
      </c>
    </row>
    <row spans="1:3" r="23">
      <c t="s" s="4" r="A23">
        <v>138</v>
      </c>
      <c t="n" s="6" r="B23">
        <v>-25908000</v>
      </c>
      <c t="n" s="6" r="C23">
        <v>-31054000</v>
      </c>
    </row>
    <row spans="1:3" r="24">
      <c t="s" s="4" r="A24">
        <v>139</v>
      </c>
      <c t="n" s="6" r="B24">
        <v>-6100000</v>
      </c>
      <c t="s" s="4" r="C24">
        <v>44</v>
      </c>
    </row>
    <row spans="1:3" r="25">
      <c t="s" s="4" r="A25">
        <v>140</v>
      </c>
      <c t="n" s="6" r="B25">
        <v>15990000</v>
      </c>
      <c t="s" s="4" r="C25">
        <v>44</v>
      </c>
    </row>
    <row spans="1:3" r="26">
      <c t="s" s="4" r="A26">
        <v>141</v>
      </c>
      <c t="n" s="6" r="B26">
        <v>-207000</v>
      </c>
      <c t="n" s="6" r="C26">
        <v>-235000</v>
      </c>
    </row>
    <row spans="1:3" r="27">
      <c t="s" s="4" r="A27">
        <v>46</v>
      </c>
      <c t="n" s="6" r="B27">
        <v>-4277000</v>
      </c>
    </row>
    <row spans="1:3" r="28">
      <c t="s" s="4" r="A28">
        <v>142</v>
      </c>
      <c t="n" s="6" r="B28">
        <v>-56000</v>
      </c>
      <c t="n" s="6" r="C28">
        <v>-159000</v>
      </c>
    </row>
    <row spans="1:3" r="29">
      <c t="s" s="4" r="A29">
        <v>143</v>
      </c>
      <c t="s" s="4" r="B29">
        <v>44</v>
      </c>
      <c t="n" s="6" r="C29">
        <v>5426000</v>
      </c>
    </row>
    <row spans="1:3" r="30">
      <c t="s" s="4" r="A30">
        <v>144</v>
      </c>
      <c t="n" s="6" r="B30">
        <v>-20558000</v>
      </c>
      <c t="n" s="6" r="C30">
        <v>-25552000</v>
      </c>
    </row>
    <row spans="1:3" r="31">
      <c t="s" s="3" r="A31">
        <v>145</v>
      </c>
    </row>
    <row spans="1:3" r="32">
      <c t="s" s="4" r="A32">
        <v>146</v>
      </c>
      <c t="s" s="4" r="B32">
        <v>44</v>
      </c>
      <c t="n" s="6" r="C32">
        <v>23927000</v>
      </c>
    </row>
    <row spans="1:3" r="33">
      <c t="s" s="4" r="A33">
        <v>147</v>
      </c>
      <c t="n" s="6" r="B33">
        <v>16940000</v>
      </c>
      <c t="s" s="4" r="C33">
        <v>44</v>
      </c>
    </row>
    <row spans="1:3" r="34">
      <c t="s" s="4" r="A34">
        <v>148</v>
      </c>
      <c t="n" s="6" r="B34">
        <v>3431000</v>
      </c>
      <c t="s" s="4" r="C34">
        <v>44</v>
      </c>
    </row>
    <row spans="1:3" r="35">
      <c t="s" s="4" r="A35">
        <v>124</v>
      </c>
      <c t="n" s="6" r="B35">
        <v>-462000</v>
      </c>
      <c t="n" s="6" r="C35">
        <v>-128000</v>
      </c>
    </row>
    <row spans="1:3" r="36">
      <c t="s" s="4" r="A36">
        <v>149</v>
      </c>
      <c t="n" s="6" r="B36">
        <v>-511000</v>
      </c>
      <c t="n" s="6" r="C36">
        <v>-355000</v>
      </c>
    </row>
    <row spans="1:3" r="37">
      <c t="s" s="4" r="A37">
        <v>150</v>
      </c>
      <c t="s" s="4" r="B37">
        <v>44</v>
      </c>
      <c t="n" s="6" r="C37">
        <v>-2643000</v>
      </c>
    </row>
    <row spans="1:3" r="38">
      <c t="s" s="4" r="A38">
        <v>151</v>
      </c>
      <c t="n" s="6" r="B38">
        <v>-695000</v>
      </c>
      <c t="n" s="6" r="C38">
        <v>-10000</v>
      </c>
    </row>
    <row spans="1:3" r="39">
      <c t="s" s="4" r="A39">
        <v>152</v>
      </c>
      <c t="n" s="6" r="B39">
        <v>-2502000</v>
      </c>
      <c t="n" s="6" r="C39">
        <v>-1158000</v>
      </c>
    </row>
    <row spans="1:3" r="40">
      <c t="s" s="4" r="A40">
        <v>153</v>
      </c>
      <c t="n" s="6" r="B40">
        <v>16201000</v>
      </c>
      <c t="n" s="6" r="C40">
        <v>19633000</v>
      </c>
    </row>
    <row spans="1:3" r="41">
      <c t="s" s="4" r="A41">
        <v>154</v>
      </c>
      <c t="n" s="6" r="B41">
        <v>-5516000</v>
      </c>
      <c t="n" s="6" r="C41">
        <v>-7266000</v>
      </c>
    </row>
    <row spans="1:3" r="42">
      <c t="s" s="4" r="A42">
        <v>155</v>
      </c>
      <c t="n" s="6" r="B42">
        <v>10511000</v>
      </c>
      <c t="n" s="6" r="C42">
        <v>13812000</v>
      </c>
    </row>
    <row spans="1:3" r="43">
      <c t="s" s="4" r="A43">
        <v>156</v>
      </c>
      <c t="n" s="6" r="B43">
        <v>4995000</v>
      </c>
      <c t="n" s="6" r="C43">
        <v>6546000</v>
      </c>
    </row>
    <row spans="1:3" r="44">
      <c t="s" s="3" r="A44">
        <v>157</v>
      </c>
    </row>
    <row spans="1:3" r="45">
      <c t="s" s="4" r="A45">
        <v>158</v>
      </c>
      <c t="n" s="6" r="B45">
        <v>1061000</v>
      </c>
      <c t="n" s="6" r="C45">
        <v>531000</v>
      </c>
    </row>
    <row spans="1:3" r="46">
      <c t="s" s="3" r="A46">
        <v>159</v>
      </c>
    </row>
    <row spans="1:3" r="47">
      <c t="s" s="4" r="A47">
        <v>160</v>
      </c>
      <c t="n" s="6" r="B47">
        <v>826000</v>
      </c>
      <c t="n" s="6" r="C47">
        <v>413000</v>
      </c>
    </row>
    <row spans="1:3" r="48">
      <c t="s" s="4" r="A48">
        <v>161</v>
      </c>
      <c t="n" s="6" r="B48">
        <v>428000</v>
      </c>
      <c t="n" s="6" r="C48">
        <v>16000</v>
      </c>
    </row>
    <row spans="1:3" r="49">
      <c t="s" s="4" r="A49">
        <v>162</v>
      </c>
      <c t="s" s="4" r="B49">
        <v>44</v>
      </c>
      <c t="n" s="7" r="C49">
        <v>121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Proposed Business</vt:lpstr>
      <vt:lpstr>Summary of Significant Accounti</vt:lpstr>
      <vt:lpstr>Commitments and Contingencies</vt:lpstr>
      <vt:lpstr>Investments in Real Estate</vt:lpstr>
      <vt:lpstr>Related Party Transactions and </vt:lpstr>
      <vt:lpstr>Dependency</vt:lpstr>
      <vt:lpstr>Stock-Based Compensation</vt:lpstr>
      <vt:lpstr>Recent Accounting Pronouncement</vt:lpstr>
      <vt:lpstr>Acquisitions</vt:lpstr>
      <vt:lpstr>Investment in Equity Method Inv</vt:lpstr>
      <vt:lpstr>Notes Payable</vt:lpstr>
      <vt:lpstr>Assets held for sale</vt:lpstr>
      <vt:lpstr>Subsequent Events</vt:lpstr>
      <vt:lpstr>Summary of Significant Accoun20</vt:lpstr>
      <vt:lpstr>Investments in Real Estate (Tab</vt:lpstr>
      <vt:lpstr>Acquisitions (Tables)</vt:lpstr>
      <vt:lpstr>Investment in Equity Method I23</vt:lpstr>
      <vt:lpstr>Notes Payable (Tables)</vt:lpstr>
      <vt:lpstr>Investments in Real Estate (Det</vt:lpstr>
      <vt:lpstr>Acquisitions (Detail) - Assets </vt:lpstr>
      <vt:lpstr>Acquisitions (Detail) - Pro For</vt:lpstr>
      <vt:lpstr>Acquisitions (Detail) - Revenue</vt:lpstr>
      <vt:lpstr>Investment in Equity Method I29</vt:lpstr>
      <vt:lpstr>Notes Payable (Detail) - Future</vt:lpstr>
      <vt:lpstr>Notes Payable (Detail) - Schedu</vt:lpstr>
      <vt:lpstr>Organization, Proposed Busine32</vt:lpstr>
      <vt:lpstr>Summary of Significant Accoun33</vt:lpstr>
      <vt:lpstr>Related Party Transactions an34</vt:lpstr>
      <vt:lpstr>Dependency (Details Narrative)</vt:lpstr>
      <vt:lpstr>Stock-Based Compensation (Detai</vt:lpstr>
      <vt:lpstr>Acquisitions (Details Narrative</vt:lpstr>
      <vt:lpstr>Investment in Equity Method I38</vt:lpstr>
      <vt:lpstr>Notes Payable (Details Narrativ</vt:lpstr>
      <vt:lpstr>Assets held for sale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34:13Z</dcterms:created>
  <dcterms:modified xmlns:dcterms="http://purl.org/dc/terms/" xmlns:xsi="http://www.w3.org/2001/XMLSchema-instance" xsi:type="dcterms:W3CDTF">2016-08-09T15:34:13Z</dcterms:modified>
  <dc:title xmlns:dc="http://purl.org/dc/elements/1.1/">Untitled</dc:title>
  <dc:description xmlns:dc="http://purl.org/dc/elements/1.1/"/>
  <dc:subject xmlns:dc="http://purl.org/dc/elements/1.1/"/>
  <cp:keywords/>
  <cp:category/>
</cp:coreProperties>
</file>